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AL ESTATE ACQUISITIONS" sheetId="11" state="visible" r:id="rId11"/>
    <sheet xmlns:r="http://schemas.openxmlformats.org/officeDocument/2006/relationships" name="INVESTMENT IN REAL ESTATE" sheetId="12" state="visible" r:id="rId12"/>
    <sheet xmlns:r="http://schemas.openxmlformats.org/officeDocument/2006/relationships" name="DEBT" sheetId="13" state="visible" r:id="rId13"/>
    <sheet xmlns:r="http://schemas.openxmlformats.org/officeDocument/2006/relationships" name="FAIR VALUE OF FINANCIAL INSTRUM"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SUPPLEMENTAL CASH FLOW INFORMAT" sheetId="17" state="visible" r:id="rId17"/>
    <sheet xmlns:r="http://schemas.openxmlformats.org/officeDocument/2006/relationships" name="SIGNIFICANT RISKS AND UNCERTAI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AL ESTATE ACQUISITIONS (Table" sheetId="22" state="visible" r:id="rId22"/>
    <sheet xmlns:r="http://schemas.openxmlformats.org/officeDocument/2006/relationships" name="INVESTMENT IN REAL ESTATE (Tabl" sheetId="23" state="visible" r:id="rId23"/>
    <sheet xmlns:r="http://schemas.openxmlformats.org/officeDocument/2006/relationships" name="DEBT (Tables)" sheetId="24" state="visible" r:id="rId24"/>
    <sheet xmlns:r="http://schemas.openxmlformats.org/officeDocument/2006/relationships" name="FAIR VALUE OF FINANCIAL INSTR_2" sheetId="25" state="visible" r:id="rId25"/>
    <sheet xmlns:r="http://schemas.openxmlformats.org/officeDocument/2006/relationships" name="STOCKHOLDERS' EQUITY (Tables)" sheetId="26" state="visible" r:id="rId26"/>
    <sheet xmlns:r="http://schemas.openxmlformats.org/officeDocument/2006/relationships" name="RELATED PARTY TRANSACTIONS (Tab" sheetId="27" state="visible" r:id="rId27"/>
    <sheet xmlns:r="http://schemas.openxmlformats.org/officeDocument/2006/relationships" name="SUPPLEMENTAL CASH FLOW INFORM_2" sheetId="28" state="visible" r:id="rId28"/>
    <sheet xmlns:r="http://schemas.openxmlformats.org/officeDocument/2006/relationships" name="SUMMARY OF SIGNIFICANT ACCOUN_3" sheetId="29" state="visible" r:id="rId29"/>
    <sheet xmlns:r="http://schemas.openxmlformats.org/officeDocument/2006/relationships" name="REAL ESTATE ACQUISITIONS - Summ" sheetId="30" state="visible" r:id="rId30"/>
    <sheet xmlns:r="http://schemas.openxmlformats.org/officeDocument/2006/relationships" name="REAL ESTATE ACQUISITIONS - Purc" sheetId="31" state="visible" r:id="rId31"/>
    <sheet xmlns:r="http://schemas.openxmlformats.org/officeDocument/2006/relationships" name="REAL ESTATE ACQUISITIONS - Narr" sheetId="32" state="visible" r:id="rId32"/>
    <sheet xmlns:r="http://schemas.openxmlformats.org/officeDocument/2006/relationships" name="INVESTMENT IN REAL ESTATE - Nar" sheetId="33" state="visible" r:id="rId33"/>
    <sheet xmlns:r="http://schemas.openxmlformats.org/officeDocument/2006/relationships" name="INVESTMENT IN REAL ESTATE - Inv" sheetId="34" state="visible" r:id="rId34"/>
    <sheet xmlns:r="http://schemas.openxmlformats.org/officeDocument/2006/relationships" name="INVESTMENT IN REAL ESTATE - Sum" sheetId="35" state="visible" r:id="rId35"/>
    <sheet xmlns:r="http://schemas.openxmlformats.org/officeDocument/2006/relationships" name="INVESTMENT IN REAL ESTATE INVES" sheetId="36" state="visible" r:id="rId36"/>
    <sheet xmlns:r="http://schemas.openxmlformats.org/officeDocument/2006/relationships" name="DEBT - Schedule of Debt (Detail" sheetId="37" state="visible" r:id="rId37"/>
    <sheet xmlns:r="http://schemas.openxmlformats.org/officeDocument/2006/relationships" name="DEBT - Principal Payments on De" sheetId="38" state="visible" r:id="rId38"/>
    <sheet xmlns:r="http://schemas.openxmlformats.org/officeDocument/2006/relationships" name="DEBT - Cash Flow Hedges (Detail"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STOCKHOLDERS' EQUITY - Narrativ" sheetId="42" state="visible" r:id="rId42"/>
    <sheet xmlns:r="http://schemas.openxmlformats.org/officeDocument/2006/relationships" name="STOCKHOLDERS' EQUITY - Summary " sheetId="43" state="visible" r:id="rId43"/>
    <sheet xmlns:r="http://schemas.openxmlformats.org/officeDocument/2006/relationships" name="STOCKHOLDERS' EQUITY - Summar_2" sheetId="44" state="visible" r:id="rId44"/>
    <sheet xmlns:r="http://schemas.openxmlformats.org/officeDocument/2006/relationships" name="STOCKHOLDERS' EQUITY - Summar_3" sheetId="45" state="visible" r:id="rId45"/>
    <sheet xmlns:r="http://schemas.openxmlformats.org/officeDocument/2006/relationships" name="STOCKHOLDERS' EQUITY - Share Re" sheetId="46" state="visible" r:id="rId46"/>
    <sheet xmlns:r="http://schemas.openxmlformats.org/officeDocument/2006/relationships" name="RELATED PARTY TRANSACTIONS - Su" sheetId="47" state="visible" r:id="rId47"/>
    <sheet xmlns:r="http://schemas.openxmlformats.org/officeDocument/2006/relationships" name="RELATED PARTY TRANSACTIONS - Ex" sheetId="48" state="visible" r:id="rId48"/>
    <sheet xmlns:r="http://schemas.openxmlformats.org/officeDocument/2006/relationships" name="SUPPLEMENTAL CASH FLOW INFORM_3" sheetId="49" state="visible" r:id="rId49"/>
    <sheet xmlns:r="http://schemas.openxmlformats.org/officeDocument/2006/relationships" name="SUPPLEMENTAL CASH FLOW INFORM_4" sheetId="50" state="visible" r:id="rId50"/>
    <sheet xmlns:r="http://schemas.openxmlformats.org/officeDocument/2006/relationships" name="SUBSEQUENT EVENTS - Narrative ("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_);_(&quot;$ &quot;(#,##0.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1" customWidth="1" min="1" max="1"/>
    <col width="36" customWidth="1" min="2" max="2"/>
    <col width="14" customWidth="1" min="3" max="3"/>
  </cols>
  <sheetData>
    <row r="1">
      <c r="A1" s="1" t="inlineStr">
        <is>
          <t>Document and Entity Information - shares</t>
        </is>
      </c>
      <c r="B1" s="2" t="inlineStr">
        <is>
          <t>6 Months Ended</t>
        </is>
      </c>
    </row>
    <row r="2">
      <c r="B2" s="2" t="inlineStr">
        <is>
          <t>Jun. 30, 2020</t>
        </is>
      </c>
      <c r="C2" s="2" t="inlineStr">
        <is>
          <t>Aug. 05, 2020</t>
        </is>
      </c>
    </row>
    <row r="3">
      <c r="A3" s="3" t="inlineStr">
        <is>
          <t>Document Information [Line Items]</t>
        </is>
      </c>
    </row>
    <row r="4">
      <c r="A4" s="4" t="inlineStr">
        <is>
          <t>Entity Registrant Name</t>
        </is>
      </c>
      <c r="B4" s="4" t="inlineStr">
        <is>
          <t>BLACK CREEK INDUSTRIAL REIT IV INC.</t>
        </is>
      </c>
    </row>
    <row r="5">
      <c r="A5" s="4" t="inlineStr">
        <is>
          <t>Entity Central Index Key</t>
        </is>
      </c>
      <c r="B5" s="4" t="inlineStr">
        <is>
          <t>0001625941</t>
        </is>
      </c>
    </row>
    <row r="6">
      <c r="A6" s="4" t="inlineStr">
        <is>
          <t>Current Fiscal Year End Date</t>
        </is>
      </c>
      <c r="B6" s="4" t="inlineStr">
        <is>
          <t>--12-31</t>
        </is>
      </c>
    </row>
    <row r="7">
      <c r="A7" s="4" t="inlineStr">
        <is>
          <t>Entity Filer Category</t>
        </is>
      </c>
      <c r="B7" s="4" t="inlineStr">
        <is>
          <t>Non-accelerated Filer</t>
        </is>
      </c>
    </row>
    <row r="8">
      <c r="A8" s="4" t="inlineStr">
        <is>
          <t>Document Type</t>
        </is>
      </c>
      <c r="B8" s="4" t="inlineStr">
        <is>
          <t>10-Q</t>
        </is>
      </c>
    </row>
    <row r="9">
      <c r="A9" s="4" t="inlineStr">
        <is>
          <t>Document Period End Date</t>
        </is>
      </c>
      <c r="B9" s="4" t="inlineStr">
        <is>
          <t>Jun. 30,
		2020</t>
        </is>
      </c>
    </row>
    <row r="10">
      <c r="A10" s="4" t="inlineStr">
        <is>
          <t>Document Fiscal Year Focus</t>
        </is>
      </c>
      <c r="B10" s="4" t="inlineStr">
        <is>
          <t>2020</t>
        </is>
      </c>
    </row>
    <row r="11">
      <c r="A11" s="4" t="inlineStr">
        <is>
          <t>Document Fiscal Period Focus</t>
        </is>
      </c>
      <c r="B11" s="4" t="inlineStr">
        <is>
          <t>Q2</t>
        </is>
      </c>
    </row>
    <row r="12">
      <c r="A12" s="4" t="inlineStr">
        <is>
          <t>Amendment Flag</t>
        </is>
      </c>
      <c r="B12" s="4" t="inlineStr">
        <is>
          <t>false</t>
        </is>
      </c>
    </row>
    <row r="13">
      <c r="A13" s="4" t="inlineStr">
        <is>
          <t>Entity Interactive Data Current</t>
        </is>
      </c>
      <c r="B13" s="4" t="inlineStr">
        <is>
          <t>Yes</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false</t>
        </is>
      </c>
    </row>
    <row r="17">
      <c r="A17" s="4" t="inlineStr">
        <is>
          <t>Entity Ex Transition Period</t>
        </is>
      </c>
      <c r="B17" s="4" t="inlineStr">
        <is>
          <t>true</t>
        </is>
      </c>
    </row>
    <row r="18">
      <c r="A18" s="4" t="inlineStr">
        <is>
          <t>Entity Current Reporting Status</t>
        </is>
      </c>
      <c r="B18" s="4" t="inlineStr">
        <is>
          <t>Yes</t>
        </is>
      </c>
    </row>
    <row r="19">
      <c r="A19" s="4" t="inlineStr">
        <is>
          <t>Class T Shares</t>
        </is>
      </c>
    </row>
    <row r="20">
      <c r="A20" s="3" t="inlineStr">
        <is>
          <t>Document Information [Line Items]</t>
        </is>
      </c>
    </row>
    <row r="21">
      <c r="A21" s="4" t="inlineStr">
        <is>
          <t>Entity Common Stock, Shares Outstanding</t>
        </is>
      </c>
      <c r="C21" s="5" t="n">
        <v>115912885</v>
      </c>
    </row>
    <row r="22">
      <c r="A22" s="4" t="inlineStr">
        <is>
          <t>Class W Shares</t>
        </is>
      </c>
    </row>
    <row r="23">
      <c r="A23" s="3" t="inlineStr">
        <is>
          <t>Document Information [Line Items]</t>
        </is>
      </c>
    </row>
    <row r="24">
      <c r="A24" s="4" t="inlineStr">
        <is>
          <t>Entity Common Stock, Shares Outstanding</t>
        </is>
      </c>
      <c r="C24" s="5" t="n">
        <v>6048515</v>
      </c>
    </row>
    <row r="25">
      <c r="A25" s="4" t="inlineStr">
        <is>
          <t>Class I Shares</t>
        </is>
      </c>
    </row>
    <row r="26">
      <c r="A26" s="3" t="inlineStr">
        <is>
          <t>Document Information [Line Items]</t>
        </is>
      </c>
    </row>
    <row r="27">
      <c r="A27" s="4" t="inlineStr">
        <is>
          <t>Entity Common Stock, Shares Outstanding</t>
        </is>
      </c>
      <c r="C27" s="5" t="n">
        <v>25125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Revenue Recognition
The Company must make estimates as to collectability of its accounts receivable related to rental income and straight-line rent. Management analyzes accounts receivable by considering customer creditworthiness, current economic trends, including the impact of the outbreak of COVID-19 on customers’ businesses, and customers’ ability to make payments on time and in full when evaluating the adequacy of the allowance for doubtful accounts receivable. As of June 30, 2020, the impact of COVID-19 on customer collectability has been minimal and has not had a material impact on the condensed consolidated financial statements. The allowance for doubtful accounts as of June 30, 2020 was approximately $34,000 and the Company had no allowance for doubtful accounts as of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ACQUISITIONS</t>
        </is>
      </c>
      <c r="B1" s="2" t="inlineStr">
        <is>
          <t>6 Months Ended</t>
        </is>
      </c>
    </row>
    <row r="2">
      <c r="B2" s="2" t="inlineStr">
        <is>
          <t>Jun. 30, 2020</t>
        </is>
      </c>
    </row>
    <row r="3">
      <c r="A3" s="3" t="inlineStr">
        <is>
          <t>Business Combinations [Abstract]</t>
        </is>
      </c>
    </row>
    <row r="4">
      <c r="A4" s="4" t="inlineStr">
        <is>
          <t>REAL ESTATE ACQUISITIONS</t>
        </is>
      </c>
      <c r="B4" s="4" t="inlineStr">
        <is>
          <t>3. REAL ESTATE ACQUISITIONS
During the six months ended June 30, 2020, the Company acquired 100% of the following properties, which were determined to be asset acquisitions:
Number of
Total Purchase
($ in thousands)
Acquisition Date
Buildings
Price (1)
Norcross Industrial Center
3/23/2020
1
$
9,505
Port 146 Distribution Center
4/14/2020
1
9,571
Lima Distribution Center
4/15/2020
1
11,622
Valwood Crossroads
5/11/2020
2
69,999
Eaglepoint Logistics Center
5/26/2020
1
40,216
7A Distribution Center II
5/27/2020
1
23,218
Legacy Logistics Center
6/3/2020
1
39,718
Logistics Center at 33
6/4/2020
1
63,285
Intermodal Logistics Center
6/29/2020
1
28,628
Total Acquisitions
10
$
295,762
(1)
Total purchase price is equal to the total consideration paid plus any debt assumed at fair value. There was no debt assumed in connection with the 2020 acquisitions.
During the six months ended June 30, 2020, the Company allocated the purchase price of its acquisitions to land, building and improvements, and intangible lease assets and liabilities as follows:
For the Six Months Ended
(in thousands)
June 30, 2020
Land
$
73,961
Building and improvements
194,977
Intangible lease assets
29,342
Above-market lease assets
389
Below-market lease liabilities
(2,907)
Total purchase price (1)
$
295,762
(1)
Total purchase price is equal to the total consideration paid plus any debt assumed at fair value. There was no debt assumed in connection with the 2020 acquisitions.
Intangible and above-market lease assets are amortized over the remaining lease term. Below-market lease liabilities are amortized over the remaining lease term, plus any below-market, fixed-rate renewal option periods. The weighted-average amortization periods for the intangible lease assets and liabilities acquired in connection with the Company’s acquisitions during the six months ended June 30, 2020, as of the respective date of each acquisition, was 6.3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6 Months Ended</t>
        </is>
      </c>
    </row>
    <row r="2">
      <c r="B2" s="2" t="inlineStr">
        <is>
          <t>Jun. 30, 2020</t>
        </is>
      </c>
    </row>
    <row r="3">
      <c r="A3" s="3" t="inlineStr">
        <is>
          <t>Real Estate [Abstract]</t>
        </is>
      </c>
    </row>
    <row r="4">
      <c r="A4" s="4" t="inlineStr">
        <is>
          <t>INVESTMENT IN REAL ESTATE</t>
        </is>
      </c>
      <c r="B4" s="4" t="inlineStr">
        <is>
          <t>4. INVESTMENT IN REAL ESTATE
As of June 30, 2020 and December 31, 2019, the Company’s investment in real estate properties consisted of 55 and 45 industrial buildings, respectively.
As of
(in thousands)
June 30, 2020
December 31, 2019
Land
$
335,582
$
261,620
Building and improvements
763,184
564,669
Intangible lease assets
107,427
77,294
Construction in progress
2,452
1,126
Investment in real estate properties
1,208,645
904,709
Less accumulated depreciation and amortization
(46,580)
(25,988)
Net investment in real estate properties
$
1,162,065
$
878,721
Intangible Lease Assets and Liabilities
Intangible lease assets and liabilities as of June 30, 2020 and December 31, 2019 included the following:
As of June 30, 2020
As of December 31, 2019
Accumulated
Accumulated
(in thousands)
Gross
Amortization
Net
Gross
Amortization
Net
Intangible lease assets (1)
$
105,531
$
(21,094)
$
84,437
$
75,787
$
(11,734)
$
64,053
Above-market lease assets (1)
1,896
(385)
1,511
1,507
(211)
1,296
Below-market lease liabilities (2)
(16,106)
4,052
(12,054)
(13,199)
2,494
(10,705)
(1)
Included in net investment in real estate properties on the condensed consolidated balance sheets.
(2)
Included in other liabilities on the condensed consolidated balance sheets.
Rental Revenue Adjustments and Depreciation and Amortization Expense
The following table summarizes straight-line rent adjustments, amortization recognized as an increase (decrease) to rental revenues from above-and below-market lease assets and liabilities, and real estate-related depreciation and amortization expense:
For the Three Months Ended
For the Six Months Ended
June 30,
June 30,
(in thousands)
2020
2019
2020
2019
Increase (Decrease) to Rental Revenue:
Straight-line rent adjustments
$
1,825
$
577
$
2,540
$
1,134
Above-market lease amortization
(90)
(27)
(174)
(44)
Below-market lease amortization
770
357
1,557
662
Real Estate-Related Depreciation and Amortization:
Depreciation expense
$
5,912
$
2,122
$
11,059
$
3,840
Intangible lease asset amortization
4,816
1,765
9,389
3,17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5. DEBT
The Company’s indebtedness is currently comprised of borrowings under its term loan and mortgage notes. Borrowings under the non-recourse mortgage notes are secured by mortgages or deeds of trust and related assignments and security interests in collateralized and certain cross-collateralized properties, which are generally owned by single purpose entities. A summary of the Company’s debt is as follows:
Weighted-Average Effective
Interest Rate as of
Balance as of
June 30,
December 31,
June 30,
December 31,
($ in thousands)
2020
2019
Maturity Date
2020
2019
Line of credit (1)
1.46
%
3.26
%
November 2023
$
—
$
107,000
Term loan (2)
2.24
2.85
February 2024
415,000
307,500
Fixed-rate mortgage notes (3)
3.71
3.71
August 2024 - December 2027
49,250
49,250
Total principal amount / weighted-average (4)
2.39
%
3.04
%
$
464,250
$
463,750
Less unamortized debt issuance costs
$
(4,054)
$
(4,602)
Add mark-to-market adjustment on assumed debt, net
957
1,063
Total debt, net
$
461,153
$
460,211
Gross book value of properties encumbered by debt
$
116,512
$
117,049
(1)
The effective interest rate is calculated based on either: (i) the London Interbank Offered Rate (“LIBOR”) plus a margin ranging from 1.30% to 2.10%; or (ii) an alternative base rate plus a margin ranging from 0.30% to 1.10%, each depending on the Company’s consolidated leverage ratio. Customary fall-back provisions apply if LIBOR is unavailable. The line of credit is available for general corporate purposes including, but not limited to, the acquisition and operation of permitted investments by the Company. As of June 30, 2020, total commitments for the line of credit were $315.0 million and the unused and available portions under the line of credit were both $314.9 million.
(2)
The effective interest rate is calculated based on either (i) LIBOR plus a margin ranging from 1.25% to 2.05%; or (ii) an alternative base rate plus a margin ranging from 0.25% to 1.05%, depending on the Company’s consolidated leverage ratio. The weighted-average effective interest rate is the all-in interest rate, including the effects of interest rate swap agreements. As of June 30, 2020, total commitments for the term loan were $415.0 million, and there were no unused nor available amounts. This term loan is available for general corporate purposes including, but not limited to, the acquisition and operation of permitted investments by the Company.
(3)
Interest rates range from 3.59% to 3.75%. The assets and credit of each of the Company’s properties pledged as collateral for the Company’s mortgage notes are not available to satisfy the Company’s other debt and obligations, unless the Company first satisfies the mortgage notes payable on the respective underlying properties.
(4)
The weighted-average remaining term of the Company’s debt was approximately 3.8 years as of June 30, 2020, excluding any extension options on the line of credit.
As of June 30, 2020, the principal payments due on the Company’s consolidated debt during each of the next five years and thereafter were as follows:
(in thousands)
Line of Credit (1)
Term Loan
Mortgage Notes
Total
Remainder of 2020
$
—
$
—
$
—
$
—
2021
—
—
—
—
2022
—
—
—
—
2023
—
—
—
—
2024
—
415,000
38,000
453,000
Thereafter
—
—
11,250
11,250
Total principal payments
$
—
$
415,000
$
49,250
$
464,250
(1)
The line of credit matures in November 2023 and the term may be extended pursuant to a one-year extension option, subject to certain conditions.
In July 2017, the Financial Conduct Authority (“FCA”) that regulates LIBOR announced it intends to stop compelling banks to submit rates for the calculation of LIBOR after 2021. As a result, the Federal Reserve Board and the Federal Reserve Bank of New York organized the Alternative Reference Rates Committee (“ARRC”), which identified the Secured Overnight Financing Rate (“SOFR”) as its preferred alternative rate for LIBOR in derivatives and other financial contracts. We are not able to predict when LIBOR will cease to be available or when there will be sufficient liquidity in the SOFR markets. Any changes adopted by the FCA or other governing bodies in the method used for determining LIBOR may result in a sudden or prolonged increase or decrease in reported LIBOR. If that were to occur, our interest payment could change. In addition, uncertainty about the extent and manner of future changes may result in interest rate and/or payments that are higher or lower than if LIBOR were to remain available in the current form.
As of June 30, 2020, the Company’s line of credit and term loan are the only indebtedness with maturities beyond 2021 that have exposure to LIBOR. The agreement governing the term loan provides procedures for determining a replacement or alternative base rate in the event that LIBOR is discontinued. However, there can be no assurances as to whether such replacement or alternative base rate will be more or less favorable than LIBOR. As of June 30, 2020, we have interest rate swaps in place to hedge LIBOR on $350.0 million of commitments under our term loan. We intend to monitor the developments with respect to the potential phasing out of LIBOR after 2021 and work with our lenders to seek to ensure any transition away from LIBOR will have minimal impact on our financial condition, but can provide no assurances regarding the impact of the discontinuation of LIBOR.
Debt Covenants
The Company’s line of credit, term loan and mortgage note agreements contain various property-level covenants, including customary affirmative and negative covenants. In addition, the line of credit and term loan agreements contain certain corporate level financial covenants, including leverage ratio, fixed charge coverage ratio, and tangible net worth thresholds. The Company was in compliance with all covenants as of June 30, 2020.
Derivative Instruments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 the receipt of variable-rate amounts from a counterparty in exchange for the Company making fixed-rate payments over the life of the interest rate swap agreements without exchange of the underlying notional amount. Certain of the Company’s variable-rate borrowings are not hedged, and therefore, to an extent, the Company has on-going exposure to interest rate movements.
For derivative instruments that are designated and qualify as cash flow hedges, the gain or loss is recorded as a component of accumulated other comprehensive income (loss) (“AOCI”) on the condensed consolidated balance sheets and is reclassified into earnings as interest expense for the same period that the hedged transaction affects earnings, which is when the interest expense is recognized on the related debt. The gain or loss on the derivative instrument is presented in the same line item on the condensed consolidated statement of operations as the earnings effect of the hedged item.
During the next 12 months, the Company estimates that approximately $3.5 million will be reclassified as an increase to interest expense related to active effective hedges of existing floating-rate debt.
The following table summarizes the location and fair value of the cash flow hedges on the Company’s condensed consolidated balance sheets as of June 30, 2020 and December 31, 2019.
Number of
Notional
Balance Sheet
Fair
($ in thousands)
Contracts
Amount
Location
Value
As of June 30, 2020
Interest rate swaps
7
$
350,000
Other liabilities
$
(11,748)
As of December 31, 2019
Interest rate swaps
4
$
200,000
Other assets
$
2,190
The following table presents the effect of the Company’s cash flow hedges on the Company’s condensed consolidated financial statements for the three and six months ended June 30, 2020 and 2019. There were no cash flow hedges in place as of June 30, 2019.
For the Three Months Ended June 30,
For the Six Months Ended June 30,
(in thousands)
2020
2019
2020
2019
Derivative Instruments Designated as Cash Flow Hedges
Loss recognized in AOCI
$
(2,185)
$
—
$
(14,326)
$
—
Amount reclassified from AOCI into interest expense
572
—
388
—
Total interest expense and other presented in the condensed consolidated statements of operations in which the effects of the cash flow hedges are recorded
2,821
—
5,6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6. FAIR VALUE OF FINANCIAL INSTRUMENTS
The Company estimates the fair value of its financial instruments using available market information and valuation methodologies it believes to be appropriate for these purposes. Considerable judgment and a high degree of subjectivity are involved in developing these estimates and, accordingly, they are not necessarily indicative of amounts that the Company would realize upon disposition of its financial instruments.
Fair Value Measurements on a Recurring Basis
The following table presents the Company’s financial instruments measured at fair value on a recurring basis as of June 30, 2020 and December 31, 2019.
Total
(in thousands)
Level 1
Level 2
Level 3
Fair Value
As of June 30, 2020
Liabilities
Derivative instruments
$
—
$
(11,748)
$
—
$
(11,748)
Total liabilities measured at fair value
$
—
$
(11,748)
$
—
$
(11,748)
As of December 31, 2019
Assets
Derivative instruments
$
—
$
2,190
$
—
$
2,190
Total assets measured at fair value
$
—
$
2,190
$
—
$
2,190
The following methods and assumptions were used to estimate the fair value of each class of financial instrument:
Derivative Instruments. The derivative instruments are interest rate swaps. The interest rate swaps are standard cash flow hedges whose fair value is estimated using market-standard valuation models. Such models involve using market-based observable inputs, including interest rate curves. The Company incorporates credit valuation adjustments to appropriately reflect both its nonperformance risk and the respective counterparty’s nonperformance risk in the fair value measurements, which we have concluded are not material to the valuation. Due to the interest rate swaps being unique and not actively traded, the fair value is classified as Level 2. See “ Note 5 ” above for further discussion of the Company’s derivative instruments.
Nonrecurring Fair Value of Financial Measurements
As of June 30, 2020 and December 31, 2019, the fair values of cash and cash equivalents, restricted cash, tenant receivables, prepaid expenses, other assets, due from/to affiliates, accounts payable and accrued liabilities, and distributions payable approximate their carrying values due to the short-term nature of these instruments. The table below includes fair values for certain of the Company’s financial instruments for which it is practicable to estimate fair value. The carrying values and fair values of these financial instruments were as follows:
As of June 30, 2020
As of December 31, 2019
Carrying
Fair
Carrying
Fair
(in thousands)
Value (1)
Value
Value (1)
Value
Line of credit
$
—
$
—
$
107,000
$
107,000
Term loan
415,000
407,605
307,500
307,500
Fixed rate mortgage notes
49,250
50,228
49,250
50,326
(1)
The carrying value reflects the principal amount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7. STOCKHOLDERS’ EQUITY
Public Offerings
On September 5, 2019, the Company’s initial public offering was terminated immediately upon effectiveness of the Company’s registration statement for its follow-on public offering of up to $2.0 billion of shares of its common stock, and the follow-on public offering commenced the same day. Under the follow-on public offering, the Company is offering up to $1.5 billion of shares of its common stock in the primary offering and up to $500.0 million of shares of its common stock pursuant to its distribution reinvestment plan, in any combination of Class T shares, Class W shares and Class I shares. The Company may reallocate amounts between the primary offering and distribution reinvestment plan. The Company’s follow-on public offering is a continuous offering that will end no later than September 5, 2021, unless extended in accordance with federal and state securities laws.
Pursuant to its public offerings, the Company offered and continues to offer shares of its common stock at the “transaction price,” plus applicable selling commissions and dealer manager fees. The “transaction price” generally is equal to the net asset value (“NAV”) per share of the Company’s common stock most recently disclosed. The Company’s NAV per share is calculated as of the last calendar day of each month for each of its outstanding classes of stock, and will be available generally within 15 calendar days after the end of the applicable month. Shares issued pursuant to the Company’s distribution reinvestment plan are offered at the transaction price, as indicated above, in effect on the distribution date. The Company may update a previously disclosed transaction price in cases where the Company believes there has been a material change (positive or negative) to its NAV per share relative to the most recently disclosed monthly NAV per share.
Summary of the Public Offerings
A summary of the Company’s public offerings, including shares sold through the primary offering and the Company’s distribution reinvestment plan (“DRIP”), as of June 30, 2020, is as follows:
(in thousands)
Class T
Class W
Class I
Total
Amount of gross proceeds raised:
Primary offering
$
1,141,935
$
55,787
$
21,175
$
1,218,897
DRIP
21,291
981
569
22,841
Total offering
$
1,163,226
$
56,768
$
21,744
$
1,241,738
Number of shares issued:
Primary offering
108,605
5,551
2,125
116,281
DRIP
2,118
98
57
2,273
Stock grants
—
6
3
9
Total offering
110,723
5,655
2,185
118,563
Common Stock
The following table summarizes the changes in the shares outstanding for each class of common stock for the periods presented below:
Class T
Class W
Class I
Total
(in thousands)
Shares
Shares
Shares
Shares
FOR THE THREE MONTHS ENDED JUNE 30, 2019
Balance as of March 31, 2019
27,542
626
532
28,700
Issuance of common stock:
Primary shares
7,005
848
256
8,109
DRIP
200
6
3
209
Redemptions
(25)
—
—
(25)
Balance as of June 30, 2019
34,722
1,480
791
36,993
FOR THE THREE MONTHS ENDED JUNE 30, 2020
Balance as of March 31, 2020
92,954
4,697
2,151
99,802
Issuance of common stock:
Primary shares
16,898
848
230
17,976
DRIP
678
38
16
732
Stock grants
—
—
1
1
Redemptions
(62)
(17)
—
(79)
Balance as of June 30, 2020
110,468
5,566
2,398
118,432
FOR THE SIX MONTHS ENDED JUNE 30, 2019
Balance as of December 31, 2018
19,759
161
345
20,265
Issuance of common stock:
Primary shares
14,645
1,311
433
16,389
DRIP
350
8
6
364
Stock grants
—
—
76
76
Redemptions
(32)
—
(69)
(101)
Balance as of June 30, 2019
34,722
1,480
791
36,993
FOR THE SIX MONTHS ENDED JUNE 30, 2020
Balance as of December 31, 2019
45,240
2,736
1,299
49,275
Issuance of common stock:
Primary shares
64,289
2,813
872
67,974
DRIP
1,041
61
26
1,128
Stock grants
—
—
201
201
Redemptions
(102)
(44)
—
(146)
Balance as of June 30, 2020
110,468
5,566
2,398
118,432
Distributions
The following table summarizes the Company’s distribution activity (including distributions reinvested in shares of the Company’s common stock) for each of the quarters ended below:
Amount
Declared per
Paid in
Reinvested
Distribution
Gross
(in thousands, except per share data)
Common Share (1)
Cash
in Shares
Fees (2)
Distributions (3)
2020
June 30
$
0.13625
$
5,194
$
7,812
$
2,710
$
15,716
March 31
0.13625
3,339
5,077
1,742
10,158
Total
$
0.27250
$
8,533
$
12,889
$
4,452
$
25,874
2019
December 31
$
0.13625
$
2,058
$
3,242
$
1,105
$
6,405
September 30
0.13625
1,841
2,866
992
5,699
June 30
0.13625
1,558
2,319
818
4,695
March 31
0.13625
1,178
1,744
620
3,542
Total
$
0.54500
$
6,635
$
10,171
$
3,535
$
20,341
(1)
Amounts reflect the quarterly distribution rate authorized by the Company’s board of directors per Class T share, per Class W share, and per Class I share of common stock. Distributions were declared and paid as of monthly record dates. These monthly distributions have been aggregated and presented on a quarterly basis. The distributions on Class T shares and Class W shares of common stock are reduced by the respective distribution fees that are payable with respect to such Class T shares and Class W shares.
(2)
Distribution fees are paid monthly to Black Creek Capital Markets, LLC (the “Dealer Manager”) with respect to Class T shares and Class W shares issued in the primary portion of the Company’s public offerings only.
(3)
Gross distributions are total distributions before the deduction of any distribution fees relating to Class T shares and Class W shares issued in the primary portion of the Company’s public offerings.
Redemptions
The following table summarizes the Company’s redemption activity for the periods presented below:
For the Six Months Ended June 30,
(in thousands, except per share data)
2020
2019
Number of eligible shares redeemed
146
101
Aggregate dollar amount of shares redeemed
$
1,440
$
1,009
Average redemption price per share
$
9.86
$
9.9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8. RELATED PARTY TRANSACTIONS
Summary of Fees and Expenses
The table below summarizes the fees and expenses incurred by the Company for services provided by the Advisor and its affiliates, and by the Dealer Manager related to the services the Dealer Manager provided in connection with the Company’s public offerings and any related amounts payable:
For the Three Months Ended June 30,
For the Six Months Ended June 30,
Payable as of
(in thousands)
2020
2019
2020
2019
June 30, 2020 '
December 31, 2019
Expensed:
Advisory fee—fixed component
$
2,111
$
911
$
3,896
$
1,581
$
793
$
593
Advisory fee—performance component
2,985
636
3,260
1,154
3,261
2,913
Acquisition expense reimbursements (1)
748
696
1,449
1,574
478
182
Other expense reimbursements (2)
664
491
1,493
963
226
473
Total
$
6,508
$
2,734
$
10,098
$
5,272
$
4,758
$
4,161
Additional Paid-In Capital:
Selling commissions
$
4,607
$
1,788
$
17,465
$
3,606
$
—
$
—
Dealer manager fees
3,400
1,529
12,892
3,330
—
—
Offering costs (3)
2,069
1,749
4,090
2,898
20,008
21,269
Distribution fees—current
2,710
818
4,452
1,438
916
389
Distribution fees—trailing (4)
5,109
2,848
24,929
5,840
41,398
16,467
Total
$
17,895
$
8,732
$
63,828
$
17,112
$
62,322
$
38,125
(1)
Reflects amounts reimbursable to the Advisor for all expenses incurred by the Advisor and its affiliates on the Company’s behalf in connection with the selection, acquisition, development or origination of an asset. Beginning January 1, 2020, the Company either pays directly or reimburses the Advisor for such expenses.
(2)
Other expense reimbursements include certain expenses incurred in connection with the services provided to the Company under the advisory agreement. These reimbursements include a portion of compensation expenses of individual employees of the Advisor, including certain of the Company’s named executive officers, related to services for which the Advisor does not otherwise receive a separate fee. A portion of the compensation received by certain employees of the Advisor and its affiliates may be in the form of a restricted stock grant awarded by the Company. The Company shows these as reimbursements to the Advisor to the same extent that the Company recognizes the related share-based compensation on its condensed consolidated statements of operations. The Company reimbursed the Advisor approximately $0.6 million and $0.4 million for the three months ended June 30, 2020 and 2019, respectively, and $1.4 million and $0.8 million for the six months ended June 30, 2020 and 2019, respectively, for such compensation expenses. The remaining amount of other expense reimbursements relate to other general overhead and administrative expenses including, but not limited to, allocated rent paid to both third parties and affiliates of the Advisor, equipment, utilities, insurance, travel and entertainment.
(3)
The Company is reimbursing the Advisor for all organization and offering costs incurred on its behalf as of December 31, 2019 ratably over 60 months. Since January 1, 2020, the Company either pays directly or reimburses the Advisor for offering costs as and when incurred.
(4)
The distribution fees accrue daily and are payable monthly in arrears. The monthly amount of distribution fees payable is included in distributions payable on the condensed consolidated balance sheets. Additionally, the Company accrues for estimated trailing amounts payable based on the shares outstanding as of the balance sheet date, which are included in distribution fees payable to affiliates on the condensed consolidated balance sheets. All or a portion of the distribution fees are reallowed or advanced by the Dealer Manager to unaffiliated participating broker dealers and broker dealers servicing accounts of investors who own Class T shares and/or Class W shares.
Expense Support Agreement
The table below provides information regarding the fees deferred and expense support provided by the Advisor, pursuant to the expense support agreement, which has been extended through December 31, 2020. Refer to Item 8, “Financial Statements and Supplementary Data” in the Company’s 2019 Form 10‑K for a description of the expense support agreement. As of June 30, 2020, the aggregate amount paid by the Advisor pursuant to the expense support agreement was $27.1 million. Of this amount, total reimbursements to the Advisor was $16.8 million, and $10.3 million remains available to be reimbursed, subject to certain conditions.
For the Three Months Ended June 30,
For the Six Months Ended June 30,
(in thousands)
2020
2019
2020
2019
Fees deferred
$
2,111
$
911
$
3,896
$
1,581
Other expenses supported
6,860
1,209
9,609
1,834
Total expense support from Advisor
8,971
2,120
13,505
3,415
Reimbursement of previously deferred fees and other expenses supported
(3,183)
(1,075)
(3,183)
(4,575)
Total expense support from (reimbursement to) Advisor, net (1)
$
5,788
$
1,045
$
10,322
$
(1,160)
(1)
As of June 30, 2020 and December 31, 2019, approximately $3.2 million and $5.4 million, respectively, was payable to the Advisor by the Company and is included in due to affiliates o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0</t>
        </is>
      </c>
    </row>
    <row r="3">
      <c r="A3" s="3" t="inlineStr">
        <is>
          <t>Supplemental Cash Flow Elements [Abstract]</t>
        </is>
      </c>
    </row>
    <row r="4">
      <c r="A4" s="4" t="inlineStr">
        <is>
          <t>SUPPLEMENTAL CASH FLOW INFORMATION</t>
        </is>
      </c>
      <c r="B4" s="4" t="inlineStr">
        <is>
          <t>9. SUPPLEMENTAL CASH FLOW INFORMATION
Supplemental cash flow information and disclosure of non-cash investing and financing activities is as follows:
For the Six Months Ended June 30,
(in thousands)
2020
2019
Distributions payable
$
5,393
$
1,683
Distribution fees payable to affiliates
41,398
13,299
Distributions reinvested in common stock
11,346
3,671
Accrued offering costs
20,008
17,017
Redeemable noncontrolling interest issued as settlement of performance component of the advisory fee
2,913
723
Accrued acquisition expense reimbursements
478
4,423
Non-cash selling commissions and dealer manager fees
30,357
6,936
Mortgage notes assumed on real estate acquisitions at fair value
—
50,418
Restricted Cash
The following table presents a reconciliation of the beginning of period and end of period cash, cash equivalents and restricted cash reported within the condensed consolidated balance sheets to the totals shown in the condensed consolidated statements of cash flows:
For the Six Months Ended June 30,
(in thousands)
2020
2019
Beginning of period:
Cash and cash equivalents
$
51,178
$
19,016
Restricted cash (1)
—
5
Cash, cash equivalents and restricted cash
$
51,178
$
19,021
End of period:
Cash and cash equivalents
$
434,513
$
41,395
Restricted cash (2)
—
30
Cash, cash equivalents and restricted cash
$
434,513
$
41,425
(1)
As of December 31, 2019, the Company did not have any restricted cash. As of December 31, 2018, restricted cash consisted of cash held in escrow in connection with certain estimated property improvements.
(2)
As of June 30, 2020, the Company did not have any restricted cash. As of June 30, 2019, restricted cash consisted of cash held in escrow in connection with a property acqui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6 Months Ended</t>
        </is>
      </c>
    </row>
    <row r="2">
      <c r="B2" s="2" t="inlineStr">
        <is>
          <t>Jun. 30, 2020</t>
        </is>
      </c>
    </row>
    <row r="3">
      <c r="A3" s="3" t="inlineStr">
        <is>
          <t>Risks and Uncertainties [Abstract]</t>
        </is>
      </c>
    </row>
    <row r="4">
      <c r="A4" s="4" t="inlineStr">
        <is>
          <t>SIGNIFICANT RISKS AND UNCERTAINTIES</t>
        </is>
      </c>
      <c r="B4" s="4" t="inlineStr">
        <is>
          <t xml:space="preserve">10. SIGNIFICANT RISKS AND UNCERTAINTIES
Significant Risks and Uncertainties
Currently, one of the most significant risks and uncertainties is the adverse effect of the current pandemic of the novel coronavirus (COVID-19). The extent of the impact from COVID-19 on the commercial real estate sector continues to vary dramatically across real estate property types and markets, with certain property segments such as hospitality, transportation, gaming, shopping malls, senior housing, and student living being impacted particularly hard. While not immune to the effects of COVID-19, the industrial property sector in which the Company invests continues to remain relatively resilient; however, the Company has had customers request rent deferral or rent abatement during this pandemic. The outbreak has triggered a period of global economic slowdown and could trigger a global recession.
The COVID-19 pandemic could have material and adverse effects on the Company’s financial condition, results of operations and cash flows in the near term due to, but not limited to, the following:
·
reduced economic activity severely impacts the Company’s customers’ businesses, financial condition and liquidity and may cause customers to be unable to fully meet their obligations to the Company or to otherwise seek modifications of such obligations, resulting in increases in uncollectible receivables and reductions in rental income;
·
the negative financial impact of the pandemic could impact the Company’s future compliance with financial covenants of the Company’s credit facility and other debt agreements; and
·
weaker economic conditions could cause the Company to recognize impairment in value of its tangible or intangible assets.
While COVID-19 has not had a material effect on the Company as of the date of this report, the extent to which the COVID-19 pandemic impacts the Company’s operations and those of the Company’s customers will depend on future developments, which are highly uncertain and cannot be predicted with confidence, including the scope, severity and duration of the pandemic, the actions taken to contain the pandemic or mitigate its impact, and the direct and indirect economic effects of the pandemic and containment measures, among othe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1. COMMITMENTS AND CONTINGENCIES
The Company and the Operating Partnership are not presently involved in any material litigation nor, to the Company’s knowledge, is any material litigation threatened against the Company or its subsidiaries.
Environmental Matters
A majority of the properties the Company acquires have been or will be subject to environmental reviews either by the Company or the previous owners. In addition, the Company may incur environmental remediation costs associated with certain land parcels it may acquire in connection with the development of land. The Company has or may acquire certain properties in urban and industrial areas that may have been leased to or previously owned by commercial and industrial companies that discharged hazardous material. The Company may purchase various environmental insurance policies to mitigate its exposure to environmental liabilities. The Company is not aware of any environmental liabilities that it believes would have a material adverse effect on its business, financial condition, or results of operations as of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ASSETS</t>
        </is>
      </c>
    </row>
    <row r="3">
      <c r="A3" s="4" t="inlineStr">
        <is>
          <t>Net investment in real estate properties</t>
        </is>
      </c>
      <c r="B3" s="6" t="n">
        <v>1162065</v>
      </c>
      <c r="C3" s="6" t="n">
        <v>878721</v>
      </c>
    </row>
    <row r="4">
      <c r="A4" s="4" t="inlineStr">
        <is>
          <t>Cash and cash equivalents</t>
        </is>
      </c>
      <c r="B4" s="5" t="n">
        <v>434513</v>
      </c>
      <c r="C4" s="5" t="n">
        <v>51178</v>
      </c>
    </row>
    <row r="5">
      <c r="A5" s="4" t="inlineStr">
        <is>
          <t>Straight-line and tenant receivables</t>
        </is>
      </c>
      <c r="B5" s="5" t="n">
        <v>7518</v>
      </c>
      <c r="C5" s="5" t="n">
        <v>4590</v>
      </c>
    </row>
    <row r="6">
      <c r="A6" s="4" t="inlineStr">
        <is>
          <t>Due from affiliates</t>
        </is>
      </c>
      <c r="B6" s="5" t="n">
        <v>207</v>
      </c>
      <c r="C6" s="5" t="n">
        <v>153</v>
      </c>
    </row>
    <row r="7">
      <c r="A7" s="4" t="inlineStr">
        <is>
          <t>Acquisition deposits</t>
        </is>
      </c>
      <c r="B7" s="5" t="n">
        <v>4000</v>
      </c>
      <c r="C7" s="5" t="n">
        <v>500</v>
      </c>
    </row>
    <row r="8">
      <c r="A8" s="4" t="inlineStr">
        <is>
          <t>Other assets</t>
        </is>
      </c>
      <c r="B8" s="5" t="n">
        <v>2088</v>
      </c>
      <c r="C8" s="5" t="n">
        <v>3631</v>
      </c>
    </row>
    <row r="9">
      <c r="A9" s="4" t="inlineStr">
        <is>
          <t>Total assets</t>
        </is>
      </c>
      <c r="B9" s="5" t="n">
        <v>1610391</v>
      </c>
      <c r="C9" s="5" t="n">
        <v>938773</v>
      </c>
    </row>
    <row r="10">
      <c r="A10" s="3" t="inlineStr">
        <is>
          <t>Liabilities</t>
        </is>
      </c>
    </row>
    <row r="11">
      <c r="A11" s="4" t="inlineStr">
        <is>
          <t>Accounts payable and accrued liabilities</t>
        </is>
      </c>
      <c r="B11" s="5" t="n">
        <v>11026</v>
      </c>
      <c r="C11" s="5" t="n">
        <v>5258</v>
      </c>
    </row>
    <row r="12">
      <c r="A12" s="4" t="inlineStr">
        <is>
          <t>Debt, net</t>
        </is>
      </c>
      <c r="B12" s="5" t="n">
        <v>461153</v>
      </c>
      <c r="C12" s="5" t="n">
        <v>460211</v>
      </c>
    </row>
    <row r="13">
      <c r="A13" s="4" t="inlineStr">
        <is>
          <t>Due to affiliates</t>
        </is>
      </c>
      <c r="B13" s="5" t="n">
        <v>26824</v>
      </c>
      <c r="C13" s="5" t="n">
        <v>30538</v>
      </c>
    </row>
    <row r="14">
      <c r="A14" s="4" t="inlineStr">
        <is>
          <t>Distributions payable</t>
        </is>
      </c>
      <c r="B14" s="5" t="n">
        <v>5393</v>
      </c>
      <c r="C14" s="5" t="n">
        <v>2241</v>
      </c>
    </row>
    <row r="15">
      <c r="A15" s="4" t="inlineStr">
        <is>
          <t>Distribution fees payable to affiliates</t>
        </is>
      </c>
      <c r="B15" s="5" t="n">
        <v>41398</v>
      </c>
      <c r="C15" s="5" t="n">
        <v>16467</v>
      </c>
    </row>
    <row r="16">
      <c r="A16" s="4" t="inlineStr">
        <is>
          <t>Other liabilities</t>
        </is>
      </c>
      <c r="B16" s="5" t="n">
        <v>31023</v>
      </c>
      <c r="C16" s="5" t="n">
        <v>16855</v>
      </c>
    </row>
    <row r="17">
      <c r="A17" s="4" t="inlineStr">
        <is>
          <t>Total liabilities</t>
        </is>
      </c>
      <c r="B17" s="5" t="n">
        <v>576817</v>
      </c>
      <c r="C17" s="5" t="n">
        <v>531570</v>
      </c>
    </row>
    <row r="18">
      <c r="A18" s="4" t="inlineStr">
        <is>
          <t>Commitments and contingencies (Note 11)</t>
        </is>
      </c>
      <c r="B18" s="4" t="inlineStr">
        <is>
          <t xml:space="preserve"> </t>
        </is>
      </c>
      <c r="C18" s="4" t="inlineStr">
        <is>
          <t xml:space="preserve"> </t>
        </is>
      </c>
    </row>
    <row r="19">
      <c r="A19" s="4" t="inlineStr">
        <is>
          <t>Redeemable noncontrolling interest</t>
        </is>
      </c>
      <c r="B19" s="5" t="n">
        <v>3631</v>
      </c>
      <c r="C19" s="5" t="n">
        <v>724</v>
      </c>
    </row>
    <row r="20">
      <c r="A20" s="3" t="inlineStr">
        <is>
          <t>Stockholders’ equity:</t>
        </is>
      </c>
    </row>
    <row r="21">
      <c r="A21" s="4" t="inlineStr">
        <is>
          <t>Preferred stock, $0.01 par value - 200,000 shares authorized, none issued and outstanding</t>
        </is>
      </c>
      <c r="B21" s="5" t="n">
        <v>0</v>
      </c>
      <c r="C21" s="5" t="n">
        <v>0</v>
      </c>
    </row>
    <row r="22">
      <c r="A22" s="4" t="inlineStr">
        <is>
          <t>Additional paid-in capital</t>
        </is>
      </c>
      <c r="B22" s="5" t="n">
        <v>1110874</v>
      </c>
      <c r="C22" s="5" t="n">
        <v>451526</v>
      </c>
    </row>
    <row r="23">
      <c r="A23" s="4" t="inlineStr">
        <is>
          <t>Accumulated deficit</t>
        </is>
      </c>
      <c r="B23" s="5" t="n">
        <v>-70433</v>
      </c>
      <c r="C23" s="5" t="n">
        <v>-47730</v>
      </c>
    </row>
    <row r="24">
      <c r="A24" s="4" t="inlineStr">
        <is>
          <t>Accumulated other comprehensive (loss) income</t>
        </is>
      </c>
      <c r="B24" s="5" t="n">
        <v>-11684</v>
      </c>
      <c r="C24" s="5" t="n">
        <v>2190</v>
      </c>
    </row>
    <row r="25">
      <c r="A25" s="4" t="inlineStr">
        <is>
          <t>Total stockholders’ equity</t>
        </is>
      </c>
      <c r="B25" s="5" t="n">
        <v>1029942</v>
      </c>
      <c r="C25" s="5" t="n">
        <v>406478</v>
      </c>
    </row>
    <row r="26">
      <c r="A26" s="4" t="inlineStr">
        <is>
          <t>Noncontrolling interests</t>
        </is>
      </c>
      <c r="B26" s="5" t="n">
        <v>1</v>
      </c>
      <c r="C26" s="5" t="n">
        <v>1</v>
      </c>
    </row>
    <row r="27">
      <c r="A27" s="4" t="inlineStr">
        <is>
          <t>Total equity</t>
        </is>
      </c>
      <c r="B27" s="5" t="n">
        <v>1029943</v>
      </c>
      <c r="C27" s="5" t="n">
        <v>406479</v>
      </c>
    </row>
    <row r="28">
      <c r="A28" s="4" t="inlineStr">
        <is>
          <t>Total liabilities and equity</t>
        </is>
      </c>
      <c r="B28" s="5" t="n">
        <v>1610391</v>
      </c>
      <c r="C28" s="5" t="n">
        <v>938773</v>
      </c>
    </row>
    <row r="29">
      <c r="A29" s="4" t="inlineStr">
        <is>
          <t>Class T Shares</t>
        </is>
      </c>
    </row>
    <row r="30">
      <c r="A30" s="3" t="inlineStr">
        <is>
          <t>Stockholders’ equity:</t>
        </is>
      </c>
    </row>
    <row r="31">
      <c r="A31" s="4" t="inlineStr">
        <is>
          <t>Common stock, value</t>
        </is>
      </c>
      <c r="B31" s="5" t="n">
        <v>1105</v>
      </c>
      <c r="C31" s="5" t="n">
        <v>452</v>
      </c>
    </row>
    <row r="32">
      <c r="A32" s="4" t="inlineStr">
        <is>
          <t>Class W Shares</t>
        </is>
      </c>
    </row>
    <row r="33">
      <c r="A33" s="3" t="inlineStr">
        <is>
          <t>Stockholders’ equity:</t>
        </is>
      </c>
    </row>
    <row r="34">
      <c r="A34" s="4" t="inlineStr">
        <is>
          <t>Common stock, value</t>
        </is>
      </c>
      <c r="B34" s="5" t="n">
        <v>56</v>
      </c>
      <c r="C34" s="5" t="n">
        <v>27</v>
      </c>
    </row>
    <row r="35">
      <c r="A35" s="4" t="inlineStr">
        <is>
          <t>Class I Shares</t>
        </is>
      </c>
    </row>
    <row r="36">
      <c r="A36" s="3" t="inlineStr">
        <is>
          <t>Stockholders’ equity:</t>
        </is>
      </c>
    </row>
    <row r="37">
      <c r="A37" s="4" t="inlineStr">
        <is>
          <t>Common stock, value</t>
        </is>
      </c>
      <c r="B37" s="6" t="n">
        <v>24</v>
      </c>
      <c r="C37" s="6" t="n">
        <v>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12. SUBSEQUENT EVENTS
Status of the Public Offerings
As of August 5, 2020, the Company had raised gross proceeds of $1.3 billion from the sale of 124.7 million shares of its common stock in its public offerings, including $28.2 million from the sale of 2.8 million shares of its common stock through its distribution reinvestment plan. As of August 5, 2020, approximately $1.2 billion in shares of the Company’s common stock remained available for sale pursuant to its follow-on public offering in any combination of Class T shares, Class W shares or Class I shares, including approximately $480.1 million in shares of common stock available for sale through its distribution reinvestment plan, which may be reallocated for sale in the Company’s primary offering.
Acquisitions Under Contract
The Company has entered into contracts to acquire properties with an aggregate contract purchase price of approximately $69.2 million, comprised of four industrial buildings. There can be no assurance that the Company will complete the acquisition of the properties under contract.
Interests Purchase
On July 15, 2020, the Company entered into an Interest Purchase Agreement (the “Agreement”) with Industrial Property Operating Partnership LP, the operating partnership of Industrial Property Trust (“IPT”), in order to acquire interests in two portfolios aggregating 83 industrial properties, which properties are described below. The interest purchase closed upon signing.
The Agreement conveys all of the ownership interests (the “Interests) in IPT Real Estate Holdco LLC (“IPT Holdco”), which in turn owns all the interests in: (i) IPT BTC I LP LLC (the “BTC I LP”), the owner of a 19.9% limited partner interest in Build-To-Core Industrial Partnership I LP (“BTC I”); (ii) IPT BTC I GP LLC (the “BTC I GP”), the owner of a 0.1% general partner interest in BTC I; (iii) IPT BTC II LP LLC (the “BTC II LP”), the owner of a 7.9% limited partner interest in Build-To-Core Industrial Partnership II LP (“BTC II”); and (iv) IPT BTC II GP LLC (the “BTC II GP”), the owner of a 0.1% general partner interest in BTC II. The purchase price for the Interests was $301 million in cash paid at closing, exclusive of due diligence expenses and other closing costs. The Company funded the acquisition of the Interests using proceeds from the Company’s public offering.
The external advisor to IPT is an affiliate of the Company’s external advisor, BCI IV Advisors LLC (the “Advisor”). The Company and IPT also have certain common officers. Certain officers of IPT and certain trustees of the IPT board of trustees (the “IPT Board”) are also stockholders of the Company. The Company and IPT are also sponsored by affiliates of Black Creek Group, LLC, and such sponsors hold partnership units in the operating partnerships of the Company and IPT, respectively. In addition, certain trustees of IPT are also members of the Company’s board of directors. The IPT Board and the Company’s board of directors each established a special committee of independent trustees or directors, as applicable, to review and approve the Agreement and the transactions contemplated thereby, including the sale of the Interests. The members of the IPT special committee did not overlap with members of the Company’s special committee, and none of the members of the Company’s special committee are trustees of IPT. All of the members of the Company’s special committee were disinterested in the Agreement, including the sale of the Interests. Each of the special committees engaged legal counsel and an independent financial advisor to assist the special committees in their evaluation and negotiation of the transactions contemplated by the Agreement. CBRE Capital Advisors, Inc., the independent financial advisor to the IPT special committee, delivered a fairness opinion to the IPT special committee. Duff &amp; Phelps, the independent financial advisor to the Company special committee, delivered a fairness opinion to the Company special committee. The Agreement and the transactions contemplated thereby, including the sale of the Interests, were approved by the special committees of each of the Company and IPT.
The BTC Portfolio
BTC I and BTC II together own a portfolio (the “BTC Portfolio”) consisting of 64 acquired or completed industrial buildings totaling approximately 16.6 million square feet on approximately 504 acres located in 16 markets throughout the U.S., with 92 customers, which is 79.2% leased with a weighted-average remaining lease term (based on square feet) of approximately 4.8 years as of July 15, 2020; 10 buildings under construction totaling 2.9 million square feet; eight buildings in the pre-construction phase for an additional 2.5 million square feet; and one land parcel. More specifically, as of July 15, 2020:
·
BTC I owned a real estate portfolio that consisted of 41 acquired or completed buildings totaling approximately 11.5 million square feet that were approximately 87.8% leased; three buildings under construction totaling 0.6 million square feet; two buildings in the pre-construction phase for an additional 0.4 million square feet; and one land parcel.
·
BTC II owned a real estate portfolio that consisted of 23 acquired or completed buildings totaling approximately 5.1 million square feet that were approximately 59.5% leased; seven buildings under construction totaling 2.3 million square feet; and six buildings in the pre-construction phase for an additional 2.1 million square feet.
There were no customers that individually lease more than 10% of the total rentable area of the BTC Portfolio as of July 15, 2020.
Related-Party Agreements
Amendment to Advisory Agreement
On July 15, 2020, in connection with the acquisition of the Interests, the Company, BCI IV Operating Partnership LP (the Company’s operating partnership, referred to as the “Operating Partnership”) and the Advisor entered into Amendment No. 1 (“Amendment No. 1”) to the Amended and Restated Advisory Agreement (2020), dated as of June 12, 2020. Amendment No. 1 provides that the Advisor shall receive a development fee in connection with providing services related to the development, construction, improvement or stabilization, including tenant improvements, of development properties or overseeing the provision of these services by third parties on behalf of the Company. The fee will be an amount that will be equal to 4.0% of total project cost of the development property (or the Company’s proportional interest therein with respect to real property held in joint ventures or other entities that are co-owned). If the Advisor engages a third party to provide development services, the third party will be compensated directly by the Company, and the Advisor will receive the development fee if it provides development oversight services.
BTC I Services Agreement and Incentive Distributions Sharing
Pursuant to the Fourth Amended and Restated Agreement of Limited Partnership of BTC I , as amended (the “BTC I Partnership Agreement”), the BTC I GP will provide, directly or indirectly by appointing an affiliate or a third party, acquisition and asset management services and, to the extent applicable, development management and development oversight services (the “BTC I Advisory Services”). As compensation for providing the BTC I Advisory Services, the BTC I Partnership will pay the BTC I GP, or its designee, certain fees in accordance with the terms of the BTC I Partnership Agreement. On February 12, 2015, the BTC I GP and Industrial Property Advisors LLC, the external Advisor to IPT (the “IPT Advisor”) and an entity owned by affiliates of the Advisor, entered into an agreement that Industrial Property Advisors LLC subsequently assigned to Industrial Property Advisors Sub I LLC (the “BTC I SLP”), an entity owned by affiliates of the Advisor. Pursuant to this agreement (the “BTC I Services Agreement”), the BTC I GP appointed the BTC I SLP to provide the BTC I Advisory Services and has assigned to the BTC I SLP the fees payable pursuant to the BTC I Partnership Agreement for providing the BTC I Advisory Services. As a result of the payment of the fees pursuant to the BTC I Services Agreement, the fees payable to the Advisor pursuant to the Advisory Agreement will be reduced by the product of (i) the fees actually paid to the BTC I SLP pursuant to the BTC I Services Agreement, and (ii) the percentage interest of the BTC I Partnership owned by the BTC I GP and the BTC I LP.
In connection with the sale of the Interests pursuant to the Agreement, the parties to the BTC I Services Agreement amended such agreement to make certain conforming changes to reflect the new indirect ownership structure of BTC I as a result of the sale of the Interests.
In addition, the BTC I Partnership Agreement contains procedures for making distributions to the parties, including incentive distributions to BTC I GP and the BTC I SLP, which are subject to certain return thresholds being achieved. BTC I GP and the BTC I SLP have agreed to split such incentive distributions such that BTC I SLP will receive 60% of the incentive distributions attributable to interests in BTC I which are not owned by the BTC I GP or BTC I LP.
The BTC I SLP has also entered into an agreement with the BTC I GP and the BTC I LP, dated September 15, 2016, providing that if the BTC I GP and the BTC I LP propose to transfer all (but not less than all) of their respective interests to an unrelated third party, then they can require the BTC I SLP to transfer its special limited partnership interest to the purchaser on the same terms and conditions.
BTC II Services Agreement and Incentive Distributions Sharing
Pursuant to the Agreement of Limited Partnership of BTC II, as amended (the “BTC II Partnership Agreement”), the BTC II GP will provide, directly or indirectly by appointing an affiliate or a third party, acquisition and asset management services and, to the extent applicable, development management and development oversight services (the “BTC II Advisory Services”). As compensation for providing the BTC II Advisory Services, the BTC II Partnership will pay the BTC II GP, or its designee, certain fees in accordance with the terms of the BTC II Partnership Agreement. On May 19, 2017, the BTC II GP and Industrial Property Advisors Sub III LLC (the “BTC II Service Provider”), an entity owned by affiliates of the Advisor, entered into that certain agreement (the “BTC II Services Agreement”), pursuant to which the BTC II GP appointed the BTC II Service Provider to provide the BTC II Advisory Services and has assigned to the BTC II Service Provider the fees payable pursuant to the BTC II Partnership Agreement for providing the BTC II Advisory Services. As a result of the payment of the fees pursuant to the BTC II Services Agreement, the fees payable to the Advisor pursuant to the Advisory Agreement will be reduced by the product of (i) the fees actually paid to the BTC II Service Provider pursuant to the BTC II Services Agreement, and (ii) the percentage interest of the BTC II Partnership owned by the BTC II GP and the BTC II LP.
In connection with the sale of the Interests pursuant to the Agreement, the parties to the BTC II Services Agreement amended such agreement to make certain conforming changes to reflect the new indirect ownership structure of BTC II as a result of the sale of the Interests.
In addition, the BTC II Partnership Agreement contains procedures for making distributions to the parties, including incentive distributions to BTC II GP and Industrial Property Advisors Sub IV LLC (the “BTC II SLP”), an entity owned by affiliates of the Advisor, which are subject to certain return thresholds being achieved. BTC II GP and the BTC II SLP have agreed to split such incentive distributions such that BTC II SLP will receive 80% of the incentive distributions attributable to interests in BTC II which are not owned by the BTC II GP or BTC II LP.
BTC I Partnership Agreement
The BTC I Partnership Agreement is by and among: (a) the BTC I GP; (b) the BTC I LP; (c) the BTC I SLP; (d) bcIMC (WCBAF) Realpool Global Investment Corporation, a Canadian corporation, as a limited partner (“BCIMC WCBAF”); (e) bcIMC (College) US Realty Inc., a Canadian corporation, as a limited partner (“BCIMC College”); (f) bcIMC (Municipal) US Realty Inc., a Canadian corporation, as a limited partner (“BCIMC Municipal”); (g) bcIMC (Public Service) US Realty Inc., a Canadian corporation, as a limited partner (“BCIMC Public Service”); (h) bcIMC (Teachers) US Realty Inc., a Canadian corporation, as a limited partner (“BCIMC Teachers”); (i) bcIMC (WCB) US Realty Inc., a Canadian corporation, as a limited partner (“BCIMC WCB”); and (j) bcIMC (Hydro) US Realty Inc., a Canadian corporation, as a limited partner (“BCIMC Hydro” and, together with BCIMC WCBAF, BCIMC College, BCIMC Municipal, BCIMC Public Service, BCIMC Teachers and BCIMC WCB, collectively, the “BCIMC Limited Partner”).
The BTC I Partnership Agreement sets forth certain rights and obligations among the Partners, including the following key provisions:
Investments
The BTC I portfolio is summarized above. Approximately 89% of the capital commitments of BTC I have already been called and invested and the identification period for new investments has expired. The remaining 11% of capital commitments can be called to finalize development projects that are underway if existing sources of liquidity, including cash flow from operations or additional debt capacity, are not sufficient.
Management
The BTC I GP manages the day-to-day operations of BTC I, subject to the rights of the BCIMC Limited Partner to approve certain major decisions, including, but not limited to: the acquisition and sale of investments; the creation or assumption of debt financing; entering into or terminating certain material agreements; settling material litigation; materially changing the tax or legal structure of BTC I; entering into certain affiliate transactions; waiver of certain material rights; winding up, dissolution or liquidation of BTC I; and any merger or consolidation of BTC I.
As compensation for the BTC I GP providing acquisition and asset management services and, to the extent applicable, development management and development oversight services or acting as the sole guarantor of indebtedness of BTC I, BTC I will pay the BTC I GP, or its designee, certain fees in accordance with the terms of the BTC I Partnership Agreement. As described above, pursuant to the BTC I Services Agreement the BTC I GP appointed the BTC I SLP to provide the BTC I Advisory Services and has assigned to the BTC I SLP the fees payable pursuant to the BTC I Partnership Agreement for providing the BTC I Advisory Services. As a result of the payment of the fees pursuant to the BTC I Services Agreement, the fees payable to the Advisor pursuant to the Advisory Agreement will be reduced by the product of (i) the fees actually paid to the BTC I SLP pursuant to the BTC I Services Agreement, and (ii) the percentage interest of the BTC I Partnership owned by the BTC I GP and the BTC I LP. Thus, the Company is not affected by these fees either positively or negatively.
The BTC I GP is required to have the properties in the BTC I portfolio appraised by an independent appraiser within the calendar year following acquisition with respect to core investments and within the calendar year following the date of stabilization (as defined in the BTC I Partnership Agreement) with respect to development and value-add investments. Thereafter, the BTC I GP is required to have such investments appraised by an independent appraiser annually.
Distributions
The BTC I Partnership Agreement contains procedures for making distributions to the parties, including incentive distributions to the BTC I GP, which are subject to certain return thresholds being achieved.
Term
The term of BTC I shall continue until February 12, 2025 or such other date approved by the BTC I GP, the BTC I LP and the BCIMC Limited Partner . Upon expiration of the term, BTC I shall be dissolved and wound up unless otherwise approved by unanimous written consent of the partners.
Removal of General Partner; Transfer of Interests; Buy-Sell Rights
The BTC I GP may be removed for “cause,” as defined in the BTC I Partnership Agreement, which includes, but is not limited to: (i) the commission by the BTC I GP of an uncured material breach, a willful bad act, or gross negligence which has a material adverse effect on the BTC I Partnership; (ii) an unpermitted change in control of the Company; or (iii) the bankruptcy of the BTC I GP. If the BCIMC Limited Partner requests the removal of the General Partner, the removal determination will be made by binding arbitration. If the arbitration results in a determination to remove the BTC I GP, then the BCIMC Limited Partner will appoint a replacement general partner from a previously approved list of third-party real estate and investment management companies. The commencement of an arbitration proceeding to remove the General Partner will result in the BCIMC Limited Partner having the right to trigger the “buy-sell mechanism” described below with respect to the BTC I Partnership’s entire investment portfolio.
Each of the BTC I LP and the BCIMC Limited Partner will not be permitted to transfer their respective interests in BTC I to a third party until the date on which 85% of the rentable space of BTC I’s last acquired development investment has been leased to tenants under leases for which the lease commencement date has occurred and such tenants have taken occupancy of their premises and have commenced base rent payments (the “Trigger Date”), at which time each of the BTC I LP and the BCIMC Limited Partner will be permitted to transfer all (but not less than all) of their respective interests, subject to certain limitations and requirements (including, with respect to a transfer of the BTC I LP ’s interest in BTC I to a transferee, the requirement that there be a concurrent transfer by the BTC I GP of its interest in BTC I to such transferee, which transfer shall be subject to the limitations set forth in the immediately succeeding sentence). Following the Trigger Date, the BTC I GP also will be permitted to transfer its interest in BTC I to a third party institutional transferee meeting certain conditions set forth in the BTC I Partnership Agreement, subject to the approval of the BCIMC Limited Partner. Each partner may transfer its respective interest to an affiliate of such partner at any time, subject to certain limitations. With respect to a transfer to a third party, any non-transferring partner will have a right of first offer with respect to the transferring partner’s interest, as well as customary tag-along rights.
At any time after the Trigger Date, the BTC I LP or the BCIMC Limited Partner will have the right to trigger a buy-sell mechanism. For purposes of the buy-sell mechanism, the BTC I LP and the BTC I GP will be deemed a single party. Upon delivery of a buy-sell notice, the buy-sell mechanism shall commence by any party offering to purchase the entire interest of the other party and the offeree must either sell its interest at the offered price or elect to buy the interest of the offering partner at the offered price. The BTC I LP and the BTC I GP will have a one-time right to delay any liquidation of the portfolio and the buy-sell process for up to 90 days (which in certain events may be extended to not more than six months in aggregate) if the Company is pursuing a transaction by which its common shares would become listed on a national securities exchange.
Not more than 12 months prior to the expiration of the Term, each of the BTC I LP and the BCIMC Limited Partner will have the right to cause a forced sale of the investment portfolio and other assets of BTC I for a proposed portfolio price, subject to a right of first offer in favor of the non-initiating partners to acquire the entire interest of the initiating partner for a price determined in accordance with the terms of the BTC I Partnership Agreement (the “ROFO Price”). In the event the non-initiating partners decline to purchase the interest of the initiating Partner for the ROFO Price, the initiating partner will have the right to market the portfolio to a third party at a price not less than 98% of the initiating partner’s original proposed portfolio price. The initiating partner may thereafter elect to present a forced sale of the portfolio for a price less than 98% of the initiating partner’s original proposed portfolio price, subject to a right of first refusal in favor of the non-initiating partners.
Dissolution and Liquidation
BTC I shall be dissolved on the first to occur of the following: bankruptcy of BTC I, withdrawal of the BTC I GP , sale of all or substantially all of the property of BTC I, at the time there is no limited partner, or the expiration of the Term. Upon dissolution of BTC I, the assets shall be liquidated and distributed in the following order of priority: payment of the expenses of the liquidation, satisfaction of BTC I debt and all other liabilities to creditors other than partners who are creditors, the satisfaction of any liabilities to partners who are creditors, and to the partners.
Dispute Resolution
In the event of (i) a dispute as to “cause” (as described above) or (ii) a deadlock event prior to the Trigger Date, each of the BTC I LP and the BCIMC Limited Partner may deliver a written arbitration notice to the other Partners and initiate a final and binding arbitration procedure as described in the BTC I Partnership Agreement
Articles of Amendment
On August 4, 2020, the Company filed Articles of Amendment (the "Charter Amendment”) to its Third Articles of Amendment and Restatement (the “Charter”) with the Maryland State Department of Assessments and Taxation. The Charter Amendment revised Section 12.2 of Article XII of the Charter, which sets forth the voting rights of stockholders. This amendment removed language that certain state securities administrators believe could be used to dilute common stockholder voting rights, in the event that the Company has classes or series of stock in the future with special voting rights. As the Company does not have any classes or series of stock with special voting rights, such as preferred stock, the Company does not expect this amendment to have a meaningful impact on the Company or its stockholders.
COVID-19
The Company is closely monitoring the impact of the COVID-19 pandemic on all aspects of its business, including how it will impact its customers and business partners. While the Company did not incur significant disruptions during the six months ended June 30, 2020 from the COVID-19 pandemic, it is unable to predict the impact that the COVID-19 pandemic will have on its future financial condition, results of operations and cash flows due to numerous uncertainties and the impact could be material.
The Company has continued to receive certain rent relief requests in July and August 2020, most often in the form of rent deferral requests, as a result of COVID-19. The Company is evaluating each customer relief request on an individual basis, considering a number of factors. Where appropriate, the Company has restructured leases and may restructure additional leases to provide temporary rent relief needed by certain customers while positioning itself to recapture abated rent over time; however, rent relief requests have remained steady and have not had a material impact on the Company’s condensed consolidated financial statements as of June 30, 2020. Not all customer requests will ultimately result in modification of lease agreements, nor is the Company forgoing its contractual rights under its lease agreements. The Company can provide no assurances that it will be able to recover unpaid r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Revenue Recognition</t>
        </is>
      </c>
      <c r="B4" s="4" t="inlineStr">
        <is>
          <t>Revenue Recognition
The Company must make estimates as to collectability of its accounts receivable related to rental income and straight-line rent. Management analyzes accounts receivable by considering customer creditworthiness, current economic trends, including the impact of the outbreak of COVID-19 on customers’ businesses, and customers’ ability to make payments on time and in full when evaluating the adequacy of the allowance for doubtful accounts receivable. As of June 30, 2020, the impact of COVID-19 on customer collectability has been minimal and has not had a material impact on the condensed consolidated financial statements. The allowance for doubtful accounts as of June 30, 2020 was approximately $34,000 and the Company had no allowance for doubtful accounts as of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AL ESTATE ACQUISITIONS (Tables)</t>
        </is>
      </c>
      <c r="B1" s="2" t="inlineStr">
        <is>
          <t>6 Months Ended</t>
        </is>
      </c>
    </row>
    <row r="2">
      <c r="B2" s="2" t="inlineStr">
        <is>
          <t>Jun. 30, 2020</t>
        </is>
      </c>
    </row>
    <row r="3">
      <c r="A3" s="3" t="inlineStr">
        <is>
          <t>Business Combinations [Abstract]</t>
        </is>
      </c>
    </row>
    <row r="4">
      <c r="A4" s="4" t="inlineStr">
        <is>
          <t>Summary of Business Acquisitions</t>
        </is>
      </c>
      <c r="B4" s="4" t="inlineStr">
        <is>
          <t>During the six months ended June 30, 2020, the Company acquired 100% of the following properties, which were determined to be asset acquisitions:
Number of
Total Purchase
($ in thousands)
Acquisition Date
Buildings
Price (1)
Norcross Industrial Center
3/23/2020
1
$
9,505
Port 146 Distribution Center
4/14/2020
1
9,571
Lima Distribution Center
4/15/2020
1
11,622
Valwood Crossroads
5/11/2020
2
69,999
Eaglepoint Logistics Center
5/26/2020
1
40,216
7A Distribution Center II
5/27/2020
1
23,218
Legacy Logistics Center
6/3/2020
1
39,718
Logistics Center at 33
6/4/2020
1
63,285
Intermodal Logistics Center
6/29/2020
1
28,628
Total Acquisitions
10
$
295,762
(1)
Total purchase price is equal to the total consideration paid plus any debt assumed at fair value. There was no debt assumed in connection with the 2020 acquisitions.</t>
        </is>
      </c>
    </row>
    <row r="5">
      <c r="A5" s="4" t="inlineStr">
        <is>
          <t>Allocation of Purchase Price of Acquisitions</t>
        </is>
      </c>
      <c r="B5" s="4" t="inlineStr">
        <is>
          <t>During the six months ended June 30, 2020, the Company allocated the purchase price of its acquisitions to land, building and improvements, and intangible lease assets and liabilities as follows:
For the Six Months Ended
(in thousands)
June 30, 2020
Land
$
73,961
Building and improvements
194,977
Intangible lease assets
29,342
Above-market lease assets
389
Below-market lease liabilities
(2,907)
Total purchase price (1)
$
295,762
(1)
Total purchase price is equal to the total consideration paid plus any debt assumed at fair value. There was no debt assumed in connection with the 2020 acqui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VESTMENT IN REAL ESTATE (Tables)</t>
        </is>
      </c>
      <c r="B1" s="2" t="inlineStr">
        <is>
          <t>6 Months Ended</t>
        </is>
      </c>
    </row>
    <row r="2">
      <c r="B2" s="2" t="inlineStr">
        <is>
          <t>Jun. 30, 2020</t>
        </is>
      </c>
    </row>
    <row r="3">
      <c r="A3" s="3" t="inlineStr">
        <is>
          <t>Real Estate [Abstract]</t>
        </is>
      </c>
    </row>
    <row r="4">
      <c r="A4" s="4" t="inlineStr">
        <is>
          <t>Schedule of Real Estate Properties</t>
        </is>
      </c>
      <c r="B4" s="4" t="inlineStr">
        <is>
          <t>As of June 30, 2020 and December 31, 2019, the Company’s investment in real estate properties consisted of 55 and 45 industrial buildings, respectively.
As of
(in thousands)
June 30, 2020
December 31, 2019
Land
$
335,582
$
261,620
Building and improvements
763,184
564,669
Intangible lease assets
107,427
77,294
Construction in progress
2,452
1,126
Investment in real estate properties
1,208,645
904,709
Less accumulated depreciation and amortization
(46,580)
(25,988)
Net investment in real estate properties
$
1,162,065
$
878,721</t>
        </is>
      </c>
    </row>
    <row r="5">
      <c r="A5" s="4" t="inlineStr">
        <is>
          <t>Intangible Lease Assets And Liabilities</t>
        </is>
      </c>
      <c r="B5" s="4" t="inlineStr">
        <is>
          <t>Intangible lease assets and liabilities as of June 30, 2020 and December 31, 2019 included the following:
As of June 30, 2020
As of December 31, 2019
Accumulated
Accumulated
(in thousands)
Gross
Amortization
Net
Gross
Amortization
Net
Intangible lease assets (1)
$
105,531
$
(21,094)
$
84,437
$
75,787
$
(11,734)
$
64,053
Above-market lease assets (1)
1,896
(385)
1,511
1,507
(211)
1,296
Below-market lease liabilities (2)
(16,106)
4,052
(12,054)
(13,199)
2,494
(10,705)
(1)
Included in net investment in real estate properties on the condensed consolidated balance sheets.
(2)
Included in other liabilities on the condensed consolidated balance sheets.</t>
        </is>
      </c>
    </row>
    <row r="6">
      <c r="A6" s="4" t="inlineStr">
        <is>
          <t>Rental Revenue And Depreciation And Amortization Expense</t>
        </is>
      </c>
      <c r="B6" s="4" t="inlineStr">
        <is>
          <t>The following table summarizes straight-line rent adjustments, amortization recognized as an increase (decrease) to rental revenues from above-and below-market lease assets and liabilities, and real estate-related depreciation and amortization expense:
For the Three Months Ended
For the Six Months Ended
June 30,
June 30,
(in thousands)
2020
2019
2020
2019
Increase (Decrease) to Rental Revenue:
Straight-line rent adjustments
$
1,825
$
577
$
2,540
$
1,134
Above-market lease amortization
(90)
(27)
(174)
(44)
Below-market lease amortization
770
357
1,557
662
Real Estate-Related Depreciation and Amortization:
Depreciation expense
$
5,912
$
2,122
$
11,059
$
3,840
Intangible lease asset amortization
4,816
1,765
9,389
3,1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t>
        </is>
      </c>
      <c r="B4" s="4" t="inlineStr">
        <is>
          <t>A summary of the Company’s debt is as follows:
Weighted-Average Effective
Interest Rate as of
Balance as of
June 30,
December 31,
June 30,
December 31,
($ in thousands)
2020
2019
Maturity Date
2020
2019
Line of credit (1)
1.46
%
3.26
%
November 2023
$
—
$
107,000
Term loan (2)
2.24
2.85
February 2024
415,000
307,500
Fixed-rate mortgage notes (3)
3.71
3.71
August 2024 - December 2027
49,250
49,250
Total principal amount / weighted-average (4)
2.39
%
3.04
%
$
464,250
$
463,750
Less unamortized debt issuance costs
$
(4,054)
$
(4,602)
Add mark-to-market adjustment on assumed debt, net
957
1,063
Total debt, net
$
461,153
$
460,211
Gross book value of properties encumbered by debt
$
116,512
$
117,049
(1)
The effective interest rate is calculated based on either: (i) the London Interbank Offered Rate (“LIBOR”) plus a margin ranging from 1.30% to 2.10%; or (ii) an alternative base rate plus a margin ranging from 0.30% to 1.10%, each depending on the Company’s consolidated leverage ratio. Customary fall-back provisions apply if LIBOR is unavailable. The line of credit is available for general corporate purposes including, but not limited to, the acquisition and operation of permitted investments by the Company. As of June 30, 2020, total commitments for the line of credit were $315.0 million and the unused and available portions under the line of credit were both $314.9 million.
(2)
The effective interest rate is calculated based on either (i) LIBOR plus a margin ranging from 1.25% to 2.05%; or (ii) an alternative base rate plus a margin ranging from 0.25% to 1.05%, depending on the Company’s consolidated leverage ratio. The weighted-average effective interest rate is the all-in interest rate, including the effects of interest rate swap agreements. As of June 30, 2020, total commitments for the term loan were $415.0 million, and there were no unused nor available amounts. This term loan is available for general corporate purposes including, but not limited to, the acquisition and operation of permitted investments by the Company.
(3)
Interest rates range from 3.59% to 3.75%. The assets and credit of each of the Company’s properties pledged as collateral for the Company’s mortgage notes are not available to satisfy the Company’s other debt and obligations, unless the Company first satisfies the mortgage notes payable on the respective underlying properties.
(4)
The weighted-average remaining term of the Company’s debt was approximately 3.8 years as of June 30, 2020, excluding any extension options on the line of credit.</t>
        </is>
      </c>
    </row>
    <row r="5">
      <c r="A5" s="4" t="inlineStr">
        <is>
          <t>Schedule of Maturities of Long-term Debt</t>
        </is>
      </c>
      <c r="B5" s="4" t="inlineStr">
        <is>
          <t>As of June 30, 2020, the principal payments due on the Company’s consolidated debt during each of the next five years and thereafter were as follows:
(in thousands)
Line of Credit (1)
Term Loan
Mortgage Notes
Total
Remainder of 2020
$
—
$
—
$
—
$
—
2021
—
—
—
—
2022
—
—
—
—
2023
—
—
—
—
2024
—
415,000
38,000
453,000
Thereafter
—
—
11,250
11,250
Total principal payments
$
—
$
415,000
$
49,250
$
464,250
(1)
The line of credit matures in November 2023 and the term may be extended pursuant to a one-year extension option, subject to certain conditions.</t>
        </is>
      </c>
    </row>
    <row r="6">
      <c r="A6" s="4" t="inlineStr">
        <is>
          <t>Schedule of Derivative Instruments</t>
        </is>
      </c>
      <c r="B6" s="4" t="inlineStr">
        <is>
          <t>The following table summarizes the location and fair value of the cash flow hedges on the Company’s condensed consolidated balance sheets as of June 30, 2020 and December 31, 2019.
Number of
Notional
Balance Sheet
Fair
($ in thousands)
Contracts
Amount
Location
Value
As of June 30, 2020
Interest rate swaps
7
$
350,000
Other liabilities
$
(11,748)
As of December 31, 2019
Interest rate swaps
4
$
200,000
Other assets
$
2,190</t>
        </is>
      </c>
    </row>
    <row r="7">
      <c r="A7" s="4" t="inlineStr">
        <is>
          <t>Derivative Instruments, Gain (Loss)</t>
        </is>
      </c>
      <c r="B7" s="4" t="inlineStr">
        <is>
          <t>The following table presents the effect of the Company’s cash flow hedges on the Company’s condensed consolidated financial statements for the three and six months ended June 30, 2020 and 2019. There were no cash flow hedges in place as of June 30, 2019.
For the Three Months Ended June 30,
For the Six Months Ended June 30,
(in thousands)
2020
2019
2020
2019
Derivative Instruments Designated as Cash Flow Hedges
Loss recognized in AOCI
$
(2,185)
$
—
$
(14,326)
$
—
Amount reclassified from AOCI into interest expense
572
—
388
—
Total interest expense and other presented in the condensed consolidated statements of operations in which the effects of the cash flow hedges are recorded
2,821
—
5,6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Fair value of instruments measured on a recurring basis</t>
        </is>
      </c>
      <c r="B4" s="4" t="inlineStr">
        <is>
          <t>The following table presents the Company’s financial instruments measured at fair value on a recurring basis as of June 30, 2020 and December 31, 2019.
Total
(in thousands)
Level 1
Level 2
Level 3
Fair Value
As of June 30, 2020
Liabilities
Derivative instruments
$
—
$
(11,748)
$
—
$
(11,748)
Total liabilities measured at fair value
$
—
$
(11,748)
$
—
$
(11,748)
As of December 31, 2019
Assets
Derivative instruments
$
—
$
2,190
$
—
$
2,190
Total assets measured at fair value
$
—
$
2,190
$
—
$
2,190</t>
        </is>
      </c>
    </row>
    <row r="5">
      <c r="A5" s="4" t="inlineStr">
        <is>
          <t>Fair value of notes payable</t>
        </is>
      </c>
      <c r="B5" s="4" t="inlineStr">
        <is>
          <t>The carrying values and fair values of these financial instruments were as follows:
As of June 30, 2020
As of December 31, 2019
Carrying
Fair
Carrying
Fair
(in thousands)
Value (1)
Value
Value (1)
Value
Line of credit
$
—
$
—
$
107,000
$
107,000
Term loan
415,000
407,605
307,500
307,500
Fixed rate mortgage notes
49,250
50,228
49,250
50,326
(1)
The carrying value reflects the principal amount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ummary of Public and Private Offerings</t>
        </is>
      </c>
      <c r="B4" s="4" t="inlineStr">
        <is>
          <t>A summary of the Company’s public offerings, including shares sold through the primary offering and the Company’s distribution reinvestment plan (“DRIP”), as of June 30, 2020, is as follows:
(in thousands)
Class T
Class W
Class I
Total
Amount of gross proceeds raised:
Primary offering
$
1,141,935
$
55,787
$
21,175
$
1,218,897
DRIP
21,291
981
569
22,841
Total offering
$
1,163,226
$
56,768
$
21,744
$
1,241,738
Number of shares issued:
Primary offering
108,605
5,551
2,125
116,281
DRIP
2,118
98
57
2,273
Stock grants
—
6
3
9
Total offering
110,723
5,655
2,185
118,563</t>
        </is>
      </c>
    </row>
    <row r="5">
      <c r="A5" s="4" t="inlineStr">
        <is>
          <t>Summary of Changes in Shares Outstanding and Aggregate Par Value of Outstanding Shares for Each Class of Common Stock</t>
        </is>
      </c>
      <c r="B5" s="4" t="inlineStr">
        <is>
          <t>The following table summarizes the changes in the shares outstanding for each class of common stock for the periods presented below:
Class T
Class W
Class I
Total
(in thousands)
Shares
Shares
Shares
Shares
FOR THE THREE MONTHS ENDED JUNE 30, 2019
Balance as of March 31, 2019
27,542
626
532
28,700
Issuance of common stock:
Primary shares
7,005
848
256
8,109
DRIP
200
6
3
209
Redemptions
(25)
—
—
(25)
Balance as of June 30, 2019
34,722
1,480
791
36,993
FOR THE THREE MONTHS ENDED JUNE 30, 2020
Balance as of March 31, 2020
92,954
4,697
2,151
99,802
Issuance of common stock:
Primary shares
16,898
848
230
17,976
DRIP
678
38
16
732
Stock grants
—
—
1
1
Redemptions
(62)
(17)
—
(79)
Balance as of June 30, 2020
110,468
5,566
2,398
118,432
FOR THE SIX MONTHS ENDED JUNE 30, 2019
Balance as of December 31, 2018
19,759
161
345
20,265
Issuance of common stock:
Primary shares
14,645
1,311
433
16,389
DRIP
350
8
6
364
Stock grants
—
—
76
76
Redemptions
(32)
—
(69)
(101)
Balance as of June 30, 2019
34,722
1,480
791
36,993
FOR THE SIX MONTHS ENDED JUNE 30, 2020
Balance as of December 31, 2019
45,240
2,736
1,299
49,275
Issuance of common stock:
Primary shares
64,289
2,813
872
67,974
DRIP
1,041
61
26
1,128
Stock grants
—
—
201
201
Redemptions
(102)
(44)
—
(146)
Balance as of June 30, 2020
110,468
5,566
2,398
118,432</t>
        </is>
      </c>
    </row>
    <row r="6">
      <c r="A6" s="4" t="inlineStr">
        <is>
          <t>Schedule of Stock Dividends</t>
        </is>
      </c>
      <c r="B6" s="4" t="inlineStr">
        <is>
          <t>The following table summarizes the Company’s distribution activity (including distributions reinvested in shares of the Company’s common stock) for each of the quarters ended below:
Amount
Declared per
Paid in
Reinvested
Distribution
Gross
(in thousands, except per share data)
Common Share (1)
Cash
in Shares
Fees (2)
Distributions (3)
2020
June 30
$
0.13625
$
5,194
$
7,812
$
2,710
$
15,716
March 31
0.13625
3,339
5,077
1,742
10,158
Total
$
0.27250
$
8,533
$
12,889
$
4,452
$
25,874
2019
December 31
$
0.13625
$
2,058
$
3,242
$
1,105
$
6,405
September 30
0.13625
1,841
2,866
992
5,699
June 30
0.13625
1,558
2,319
818
4,695
March 31
0.13625
1,178
1,744
620
3,542
Total
$
0.54500
$
6,635
$
10,171
$
3,535
$
20,341
(1)
Amounts reflect the quarterly distribution rate authorized by the Company’s board of directors per Class T share, per Class W share, and per Class I share of common stock. Distributions were declared and paid as of monthly record dates. These monthly distributions have been aggregated and presented on a quarterly basis. The distributions on Class T shares and Class W shares of common stock are reduced by the respective distribution fees that are payable with respect to such Class T shares and Class W shares.
(2)
Distribution fees are paid monthly to Black Creek Capital Markets, LLC (the “Dealer Manager”) with respect to Class T shares and Class W shares issued in the primary portion of the Company’s public offerings only.
(3)
Gross distributions are total distributions before the deduction of any distribution fees relating to Class T shares and Class W shares issued in the primary portion of the Company’s public offerings.</t>
        </is>
      </c>
    </row>
    <row r="7">
      <c r="A7" s="4" t="inlineStr">
        <is>
          <t>Share Redemption Activity</t>
        </is>
      </c>
      <c r="B7" s="4" t="inlineStr">
        <is>
          <t>The following table summarizes the Company’s redemption activity for the periods presented below:
For the Six Months Ended June 30,
(in thousands, except per share data)
2020
2019
Number of eligible shares redeemed
146
101
Aggregate dollar amount of shares redeemed
$
1,440
$
1,009
Average redemption price per share
$
9.86
$
9.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ummary of Fees and Expenses Incurred by Company</t>
        </is>
      </c>
      <c r="B4" s="4" t="inlineStr">
        <is>
          <t>The table below summarizes the fees and expenses incurred by the Company for services provided by the Advisor and its affiliates, and by the Dealer Manager related to the services the Dealer Manager provided in connection with the Company’s public offerings and any related amounts payable:
For the Three Months Ended June 30,
For the Six Months Ended June 30,
Payable as of
(in thousands)
2020
2019
2020
2019
June 30, 2020 '
December 31, 2019
Expensed:
Advisory fee—fixed component
$
2,111
$
911
$
3,896
$
1,581
$
793
$
593
Advisory fee—performance component
2,985
636
3,260
1,154
3,261
2,913
Acquisition expense reimbursements (1)
748
696
1,449
1,574
478
182
Other expense reimbursements (2)
664
491
1,493
963
226
473
Total
$
6,508
$
2,734
$
10,098
$
5,272
$
4,758
$
4,161
Additional Paid-In Capital:
Selling commissions
$
4,607
$
1,788
$
17,465
$
3,606
$
—
$
—
Dealer manager fees
3,400
1,529
12,892
3,330
—
—
Offering costs (3)
2,069
1,749
4,090
2,898
20,008
21,269
Distribution fees—current
2,710
818
4,452
1,438
916
389
Distribution fees—trailing (4)
5,109
2,848
24,929
5,840
41,398
16,467
Total
$
17,895
$
8,732
$
63,828
$
17,112
$
62,322
$
38,125
(1)
Reflects amounts reimbursable to the Advisor for all expenses incurred by the Advisor and its affiliates on the Company’s behalf in connection with the selection, acquisition, development or origination of an asset. Beginning January 1, 2020, the Company either pays directly or reimburses the Advisor for such expenses.
(2)
Other expense reimbursements include certain expenses incurred in connection with the services provided to the Company under the advisory agreement. These reimbursements include a portion of compensation expenses of individual employees of the Advisor, including certain of the Company’s named executive officers, related to services for which the Advisor does not otherwise receive a separate fee. A portion of the compensation received by certain employees of the Advisor and its affiliates may be in the form of a restricted stock grant awarded by the Company. The Company shows these as reimbursements to the Advisor to the same extent that the Company recognizes the related share-based compensation on its condensed consolidated statements of operations. The Company reimbursed the Advisor approximately $0.6 million and $0.4 million for the three months ended June 30, 2020 and 2019, respectively, and $1.4 million and $0.8 million for the six months ended June 30, 2020 and 2019, respectively, for such compensation expenses. The remaining amount of other expense reimbursements relate to other general overhead and administrative expenses including, but not limited to, allocated rent paid to both third parties and affiliates of the Advisor, equipment, utilities, insurance, travel and entertainment.
(3)
The Company is reimbursing the Advisor for all organization and offering costs incurred on its behalf as of December 31, 2019 ratably over 60 months. Since January 1, 2020, the Company either pays directly or reimburses the Advisor for offering costs as and when incurred.
(4)
The distribution fees accrue daily and are payable monthly in arrears. The monthly amount of distribution fees payable is included in distributions payable on the condensed consolidated balance sheets. Additionally, the Company accrues for estimated trailing amounts payable based on the shares outstanding as of the balance sheet date, which are included in distribution fees payable to affiliates on the condensed consolidated balance sheets. All or a portion of the distribution fees are reallowed or advanced by the Dealer Manager to unaffiliated participating broker dealers and broker dealers servicing accounts of investors who own Class T shares and/or Class W shares.</t>
        </is>
      </c>
    </row>
    <row r="5">
      <c r="A5" s="4" t="inlineStr">
        <is>
          <t>Schedule of Fees Deferred or Waived or Expense Supported by the Advisor and Reimbursements to the Advisor by the Company</t>
        </is>
      </c>
      <c r="B5" s="4" t="inlineStr">
        <is>
          <t>The table below provides information regarding the fees deferred and expense support provided by the Advisor, pursuant to the expense support agreement, which has been extended through December 31, 2020. Refer to Item 8, “Financial Statements and Supplementary Data” in the Company’s 2019 Form 10‑K for a description of the expense support agreement. As of June 30, 2020, the aggregate amount paid by the Advisor pursuant to the expense support agreement was $27.1 million. Of this amount, total reimbursements to the Advisor was $16.8 million, and $10.3 million remains available to be reimbursed, subject to certain conditions.
For the Three Months Ended June 30,
For the Six Months Ended June 30,
(in thousands)
2020
2019
2020
2019
Fees deferred
$
2,111
$
911
$
3,896
$
1,581
Other expenses supported
6,860
1,209
9,609
1,834
Total expense support from Advisor
8,971
2,120
13,505
3,415
Reimbursement of previously deferred fees and other expenses supported
(3,183)
(1,075)
(3,183)
(4,575)
Total expense support from (reimbursement to) Advisor, net (1)
$
5,788
$
1,045
$
10,322
$
(1,160)
(1)
As of June 30, 2020 and December 31, 2019, approximately $3.2 million and $5.4 million, respectively, was payable to the Advisor by the Company and is included in due to affiliates on the condens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 (Tables)</t>
        </is>
      </c>
      <c r="B1" s="2" t="inlineStr">
        <is>
          <t>6 Months Ended</t>
        </is>
      </c>
    </row>
    <row r="2">
      <c r="B2" s="2" t="inlineStr">
        <is>
          <t>Jun. 30, 2020</t>
        </is>
      </c>
    </row>
    <row r="3">
      <c r="A3" s="3" t="inlineStr">
        <is>
          <t>Supplemental Cash Flow Elements [Abstract]</t>
        </is>
      </c>
    </row>
    <row r="4">
      <c r="A4" s="4" t="inlineStr">
        <is>
          <t>Supplemental Cash Flow Non-Cash Investing and Financing Activities</t>
        </is>
      </c>
      <c r="B4" s="4" t="inlineStr">
        <is>
          <t>Supplemental cash flow information and disclosure of non-cash investing and financing activities is as follows:
For the Six Months Ended June 30,
(in thousands)
2020
2019
Distributions payable
$
5,393
$
1,683
Distribution fees payable to affiliates
41,398
13,299
Distributions reinvested in common stock
11,346
3,671
Accrued offering costs
20,008
17,017
Redeemable noncontrolling interest issued as settlement of performance component of the advisory fee
2,913
723
Accrued acquisition expense reimbursements
478
4,423
Non-cash selling commissions and dealer manager fees
30,357
6,936
Mortgage notes assumed on real estate acquisitions at fair value
—
50,418</t>
        </is>
      </c>
    </row>
    <row r="5">
      <c r="A5" s="4" t="inlineStr">
        <is>
          <t>Reconciliation of Cash, Cash Equivalents and Restricted Cash</t>
        </is>
      </c>
      <c r="B5" s="4" t="inlineStr">
        <is>
          <t>The following table presents a reconciliation of the beginning of period and end of period cash, cash equivalents and restricted cash reported within the condensed consolidated balance sheets to the totals shown in the condensed consolidated statements of cash flows:
For the Six Months Ended June 30,
(in thousands)
2020
2019
Beginning of period:
Cash and cash equivalents
$
51,178
$
19,016
Restricted cash (1)
—
5
Cash, cash equivalents and restricted cash
$
51,178
$
19,021
End of period:
Cash and cash equivalents
$
434,513
$
41,395
Restricted cash (2)
—
30
Cash, cash equivalents and restricted cash
$
434,513
$
41,425
(1)
As of December 31, 2019, the Company did not have any restricted cash. As of December 31, 2018, restricted cash consisted of cash held in escrow in connection with certain estimated property improvements.
(2)
As of June 30, 2020, the Company did not have any restricted cash. As of June 30, 2019, restricted cash consisted of cash held in escrow in connection with a property acqui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t>
        </is>
      </c>
      <c r="B1" s="2" t="inlineStr">
        <is>
          <t>Jun. 30, 2020</t>
        </is>
      </c>
      <c r="C1" s="2" t="inlineStr">
        <is>
          <t>Dec. 31, 2019</t>
        </is>
      </c>
    </row>
    <row r="2">
      <c r="A2" s="3" t="inlineStr">
        <is>
          <t>Accounting Policies [Abstract]</t>
        </is>
      </c>
    </row>
    <row r="3">
      <c r="A3" s="4" t="inlineStr">
        <is>
          <t>Allowance for doubtful accounts</t>
        </is>
      </c>
      <c r="B3" s="6" t="n">
        <v>34000</v>
      </c>
      <c r="C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n. 30, 2020</t>
        </is>
      </c>
      <c r="C1" s="2" t="inlineStr">
        <is>
          <t>Dec. 31, 2019</t>
        </is>
      </c>
    </row>
    <row r="2">
      <c r="A2" s="4" t="inlineStr">
        <is>
          <t>Preferred stock, par value (usd per share)</t>
        </is>
      </c>
      <c r="B2" s="7" t="n">
        <v>0.01</v>
      </c>
      <c r="C2" s="7" t="n">
        <v>0.01</v>
      </c>
    </row>
    <row r="3">
      <c r="A3" s="4" t="inlineStr">
        <is>
          <t>Preferred stock, shares authorized</t>
        </is>
      </c>
      <c r="B3" s="5" t="n">
        <v>200000</v>
      </c>
      <c r="C3" s="5" t="n">
        <v>200000</v>
      </c>
    </row>
    <row r="4">
      <c r="A4" s="4" t="inlineStr">
        <is>
          <t>Preferred stock, shares issued</t>
        </is>
      </c>
      <c r="B4" s="5" t="n">
        <v>0</v>
      </c>
      <c r="C4" s="5" t="n">
        <v>0</v>
      </c>
    </row>
    <row r="5">
      <c r="A5" s="4" t="inlineStr">
        <is>
          <t>Preferred stock, shares outstanding</t>
        </is>
      </c>
      <c r="B5" s="5" t="n">
        <v>0</v>
      </c>
      <c r="C5" s="5" t="n">
        <v>0</v>
      </c>
    </row>
    <row r="6">
      <c r="A6" s="4" t="inlineStr">
        <is>
          <t>Class T Shares</t>
        </is>
      </c>
    </row>
    <row r="7">
      <c r="A7" s="4" t="inlineStr">
        <is>
          <t>Common stock, par value (usd per share)</t>
        </is>
      </c>
      <c r="B7" s="7" t="n">
        <v>0.01</v>
      </c>
      <c r="C7" s="7" t="n">
        <v>0.01</v>
      </c>
    </row>
    <row r="8">
      <c r="A8" s="4" t="inlineStr">
        <is>
          <t>Common stock, shares authorized</t>
        </is>
      </c>
      <c r="B8" s="5" t="n">
        <v>1200000</v>
      </c>
      <c r="C8" s="5" t="n">
        <v>1200000</v>
      </c>
    </row>
    <row r="9">
      <c r="A9" s="4" t="inlineStr">
        <is>
          <t>Common stock, shares issued</t>
        </is>
      </c>
      <c r="B9" s="5" t="n">
        <v>110468</v>
      </c>
      <c r="C9" s="5" t="n">
        <v>45240</v>
      </c>
    </row>
    <row r="10">
      <c r="A10" s="4" t="inlineStr">
        <is>
          <t>Common stock, shares outstanding</t>
        </is>
      </c>
      <c r="B10" s="5" t="n">
        <v>110467</v>
      </c>
      <c r="C10" s="5" t="n">
        <v>45240</v>
      </c>
    </row>
    <row r="11">
      <c r="A11" s="4" t="inlineStr">
        <is>
          <t>Class W Shares</t>
        </is>
      </c>
    </row>
    <row r="12">
      <c r="A12" s="4" t="inlineStr">
        <is>
          <t>Common stock, par value (usd per share)</t>
        </is>
      </c>
      <c r="B12" s="7" t="n">
        <v>0.01</v>
      </c>
      <c r="C12" s="7" t="n">
        <v>0.01</v>
      </c>
    </row>
    <row r="13">
      <c r="A13" s="4" t="inlineStr">
        <is>
          <t>Common stock, shares authorized</t>
        </is>
      </c>
      <c r="B13" s="5" t="n">
        <v>75000</v>
      </c>
      <c r="C13" s="5" t="n">
        <v>75000</v>
      </c>
    </row>
    <row r="14">
      <c r="A14" s="4" t="inlineStr">
        <is>
          <t>Common stock, shares issued</t>
        </is>
      </c>
      <c r="B14" s="5" t="n">
        <v>5566</v>
      </c>
      <c r="C14" s="5" t="n">
        <v>2736</v>
      </c>
    </row>
    <row r="15">
      <c r="A15" s="4" t="inlineStr">
        <is>
          <t>Common stock, shares outstanding</t>
        </is>
      </c>
      <c r="B15" s="5" t="n">
        <v>5566</v>
      </c>
      <c r="C15" s="5" t="n">
        <v>2736</v>
      </c>
    </row>
    <row r="16">
      <c r="A16" s="4" t="inlineStr">
        <is>
          <t>Class I Shares</t>
        </is>
      </c>
    </row>
    <row r="17">
      <c r="A17" s="4" t="inlineStr">
        <is>
          <t>Common stock, par value (usd per share)</t>
        </is>
      </c>
      <c r="B17" s="7" t="n">
        <v>0.01</v>
      </c>
      <c r="C17" s="7" t="n">
        <v>0.01</v>
      </c>
    </row>
    <row r="18">
      <c r="A18" s="4" t="inlineStr">
        <is>
          <t>Common stock, shares authorized</t>
        </is>
      </c>
      <c r="B18" s="5" t="n">
        <v>225000</v>
      </c>
      <c r="C18" s="5" t="n">
        <v>225000</v>
      </c>
    </row>
    <row r="19">
      <c r="A19" s="4" t="inlineStr">
        <is>
          <t>Common stock, shares issued</t>
        </is>
      </c>
      <c r="B19" s="5" t="n">
        <v>2398</v>
      </c>
      <c r="C19" s="5" t="n">
        <v>1299</v>
      </c>
    </row>
    <row r="20">
      <c r="A20" s="4" t="inlineStr">
        <is>
          <t>Common stock, shares outstanding</t>
        </is>
      </c>
      <c r="B20" s="5" t="n">
        <v>2398</v>
      </c>
      <c r="C20" s="5" t="n">
        <v>12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9" customWidth="1" min="2" max="2"/>
  </cols>
  <sheetData>
    <row r="1">
      <c r="A1" s="1" t="inlineStr">
        <is>
          <t>REAL ESTATE ACQUISITIONS - Summary of Business Acquisitions (Details) $ in Thousands</t>
        </is>
      </c>
      <c r="B1" s="2" t="inlineStr">
        <is>
          <t>Jun. 30, 2020USD ($)building</t>
        </is>
      </c>
    </row>
    <row r="2">
      <c r="A2" s="3" t="inlineStr">
        <is>
          <t>Business Acquisition [Line Items]</t>
        </is>
      </c>
    </row>
    <row r="3">
      <c r="A3" s="4" t="inlineStr">
        <is>
          <t>Number of Buildings | building</t>
        </is>
      </c>
      <c r="B3" s="5" t="n">
        <v>10</v>
      </c>
    </row>
    <row r="4">
      <c r="A4" s="4" t="inlineStr">
        <is>
          <t>Total Purchase Price</t>
        </is>
      </c>
      <c r="B4" s="6" t="n">
        <v>295762</v>
      </c>
    </row>
    <row r="5">
      <c r="A5" s="4" t="inlineStr">
        <is>
          <t>Debt assumed</t>
        </is>
      </c>
      <c r="B5" s="6" t="n">
        <v>0</v>
      </c>
    </row>
    <row r="6">
      <c r="A6" s="4" t="inlineStr">
        <is>
          <t>Norcross Industrial Center</t>
        </is>
      </c>
    </row>
    <row r="7">
      <c r="A7" s="3" t="inlineStr">
        <is>
          <t>Business Acquisition [Line Items]</t>
        </is>
      </c>
    </row>
    <row r="8">
      <c r="A8" s="4" t="inlineStr">
        <is>
          <t>Number of Buildings | building</t>
        </is>
      </c>
      <c r="B8" s="5" t="n">
        <v>1</v>
      </c>
    </row>
    <row r="9">
      <c r="A9" s="4" t="inlineStr">
        <is>
          <t>Total Purchase Price</t>
        </is>
      </c>
      <c r="B9" s="6" t="n">
        <v>9505</v>
      </c>
    </row>
    <row r="10">
      <c r="A10" s="4" t="inlineStr">
        <is>
          <t>Port 146 Distribution Center</t>
        </is>
      </c>
    </row>
    <row r="11">
      <c r="A11" s="3" t="inlineStr">
        <is>
          <t>Business Acquisition [Line Items]</t>
        </is>
      </c>
    </row>
    <row r="12">
      <c r="A12" s="4" t="inlineStr">
        <is>
          <t>Number of Buildings | building</t>
        </is>
      </c>
      <c r="B12" s="5" t="n">
        <v>1</v>
      </c>
    </row>
    <row r="13">
      <c r="A13" s="4" t="inlineStr">
        <is>
          <t>Total Purchase Price</t>
        </is>
      </c>
      <c r="B13" s="6" t="n">
        <v>9571</v>
      </c>
    </row>
    <row r="14">
      <c r="A14" s="4" t="inlineStr">
        <is>
          <t>Lima Distribution Center</t>
        </is>
      </c>
    </row>
    <row r="15">
      <c r="A15" s="3" t="inlineStr">
        <is>
          <t>Business Acquisition [Line Items]</t>
        </is>
      </c>
    </row>
    <row r="16">
      <c r="A16" s="4" t="inlineStr">
        <is>
          <t>Number of Buildings | building</t>
        </is>
      </c>
      <c r="B16" s="5" t="n">
        <v>1</v>
      </c>
    </row>
    <row r="17">
      <c r="A17" s="4" t="inlineStr">
        <is>
          <t>Total Purchase Price</t>
        </is>
      </c>
      <c r="B17" s="6" t="n">
        <v>11622</v>
      </c>
    </row>
    <row r="18">
      <c r="A18" s="4" t="inlineStr">
        <is>
          <t>Valwood Crossroads</t>
        </is>
      </c>
    </row>
    <row r="19">
      <c r="A19" s="3" t="inlineStr">
        <is>
          <t>Business Acquisition [Line Items]</t>
        </is>
      </c>
    </row>
    <row r="20">
      <c r="A20" s="4" t="inlineStr">
        <is>
          <t>Number of Buildings | building</t>
        </is>
      </c>
      <c r="B20" s="5" t="n">
        <v>2</v>
      </c>
    </row>
    <row r="21">
      <c r="A21" s="4" t="inlineStr">
        <is>
          <t>Total Purchase Price</t>
        </is>
      </c>
      <c r="B21" s="6" t="n">
        <v>69999</v>
      </c>
    </row>
    <row r="22">
      <c r="A22" s="4" t="inlineStr">
        <is>
          <t>Eaglepoint Logistics Center</t>
        </is>
      </c>
    </row>
    <row r="23">
      <c r="A23" s="3" t="inlineStr">
        <is>
          <t>Business Acquisition [Line Items]</t>
        </is>
      </c>
    </row>
    <row r="24">
      <c r="A24" s="4" t="inlineStr">
        <is>
          <t>Number of Buildings | building</t>
        </is>
      </c>
      <c r="B24" s="5" t="n">
        <v>1</v>
      </c>
    </row>
    <row r="25">
      <c r="A25" s="4" t="inlineStr">
        <is>
          <t>Total Purchase Price</t>
        </is>
      </c>
      <c r="B25" s="6" t="n">
        <v>40216</v>
      </c>
    </row>
    <row r="26">
      <c r="A26" s="4" t="inlineStr">
        <is>
          <t>7A Distribution Center II</t>
        </is>
      </c>
    </row>
    <row r="27">
      <c r="A27" s="3" t="inlineStr">
        <is>
          <t>Business Acquisition [Line Items]</t>
        </is>
      </c>
    </row>
    <row r="28">
      <c r="A28" s="4" t="inlineStr">
        <is>
          <t>Number of Buildings | building</t>
        </is>
      </c>
      <c r="B28" s="5" t="n">
        <v>1</v>
      </c>
    </row>
    <row r="29">
      <c r="A29" s="4" t="inlineStr">
        <is>
          <t>Total Purchase Price</t>
        </is>
      </c>
      <c r="B29" s="6" t="n">
        <v>23218</v>
      </c>
    </row>
    <row r="30">
      <c r="A30" s="4" t="inlineStr">
        <is>
          <t>Legacy Logistics Center</t>
        </is>
      </c>
    </row>
    <row r="31">
      <c r="A31" s="3" t="inlineStr">
        <is>
          <t>Business Acquisition [Line Items]</t>
        </is>
      </c>
    </row>
    <row r="32">
      <c r="A32" s="4" t="inlineStr">
        <is>
          <t>Number of Buildings | building</t>
        </is>
      </c>
      <c r="B32" s="5" t="n">
        <v>1</v>
      </c>
    </row>
    <row r="33">
      <c r="A33" s="4" t="inlineStr">
        <is>
          <t>Total Purchase Price</t>
        </is>
      </c>
      <c r="B33" s="6" t="n">
        <v>39718</v>
      </c>
    </row>
    <row r="34">
      <c r="A34" s="4" t="inlineStr">
        <is>
          <t>Logistics Center at 33</t>
        </is>
      </c>
    </row>
    <row r="35">
      <c r="A35" s="3" t="inlineStr">
        <is>
          <t>Business Acquisition [Line Items]</t>
        </is>
      </c>
    </row>
    <row r="36">
      <c r="A36" s="4" t="inlineStr">
        <is>
          <t>Number of Buildings | building</t>
        </is>
      </c>
      <c r="B36" s="5" t="n">
        <v>1</v>
      </c>
    </row>
    <row r="37">
      <c r="A37" s="4" t="inlineStr">
        <is>
          <t>Total Purchase Price</t>
        </is>
      </c>
      <c r="B37" s="6" t="n">
        <v>63285</v>
      </c>
    </row>
    <row r="38">
      <c r="A38" s="4" t="inlineStr">
        <is>
          <t>Intermodal Logistics Center</t>
        </is>
      </c>
    </row>
    <row r="39">
      <c r="A39" s="3" t="inlineStr">
        <is>
          <t>Business Acquisition [Line Items]</t>
        </is>
      </c>
    </row>
    <row r="40">
      <c r="A40" s="4" t="inlineStr">
        <is>
          <t>Number of Buildings | building</t>
        </is>
      </c>
      <c r="B40" s="5" t="n">
        <v>1</v>
      </c>
    </row>
    <row r="41">
      <c r="A41" s="4" t="inlineStr">
        <is>
          <t>Total Purchase Price</t>
        </is>
      </c>
      <c r="B41" s="6" t="n">
        <v>2862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REAL ESTATE ACQUISITIONS - Purchase Price Allocation (Details) $ in Thousands</t>
        </is>
      </c>
      <c r="B1" s="2" t="inlineStr">
        <is>
          <t>Jun. 30, 2020USD ($)</t>
        </is>
      </c>
    </row>
    <row r="2">
      <c r="A2" s="3" t="inlineStr">
        <is>
          <t>Business Acquisition [Line Items]</t>
        </is>
      </c>
    </row>
    <row r="3">
      <c r="A3" s="4" t="inlineStr">
        <is>
          <t>Debt assumed</t>
        </is>
      </c>
      <c r="B3" s="6" t="n">
        <v>0</v>
      </c>
    </row>
    <row r="4">
      <c r="A4" s="4" t="inlineStr">
        <is>
          <t>2020 Acquisitions</t>
        </is>
      </c>
    </row>
    <row r="5">
      <c r="A5" s="3" t="inlineStr">
        <is>
          <t>Business Acquisition [Line Items]</t>
        </is>
      </c>
    </row>
    <row r="6">
      <c r="A6" s="4" t="inlineStr">
        <is>
          <t>Land</t>
        </is>
      </c>
      <c r="B6" s="5" t="n">
        <v>73961</v>
      </c>
    </row>
    <row r="7">
      <c r="A7" s="4" t="inlineStr">
        <is>
          <t>Building and improvements</t>
        </is>
      </c>
      <c r="B7" s="5" t="n">
        <v>194977</v>
      </c>
    </row>
    <row r="8">
      <c r="A8" s="4" t="inlineStr">
        <is>
          <t>Intangible lease assets</t>
        </is>
      </c>
      <c r="B8" s="5" t="n">
        <v>29342</v>
      </c>
    </row>
    <row r="9">
      <c r="A9" s="4" t="inlineStr">
        <is>
          <t>Above-market lease assets</t>
        </is>
      </c>
      <c r="B9" s="5" t="n">
        <v>389</v>
      </c>
    </row>
    <row r="10">
      <c r="A10" s="4" t="inlineStr">
        <is>
          <t>Below-market lease liabilities</t>
        </is>
      </c>
      <c r="B10" s="5" t="n">
        <v>-2907</v>
      </c>
    </row>
    <row r="11">
      <c r="A11" s="4" t="inlineStr">
        <is>
          <t>Total purchase price</t>
        </is>
      </c>
      <c r="B11" s="6" t="n">
        <v>29576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REAL ESTATE ACQUISITIONS - Narrative (Details)</t>
        </is>
      </c>
      <c r="B1" s="2" t="inlineStr">
        <is>
          <t>6 Months Ended</t>
        </is>
      </c>
    </row>
    <row r="2">
      <c r="B2" s="2" t="inlineStr">
        <is>
          <t>Jun. 30, 2020</t>
        </is>
      </c>
    </row>
    <row r="3">
      <c r="A3" s="4" t="inlineStr">
        <is>
          <t>Intangible lease assets</t>
        </is>
      </c>
    </row>
    <row r="4">
      <c r="A4" s="3" t="inlineStr">
        <is>
          <t>Business Acquisition [Line Items]</t>
        </is>
      </c>
    </row>
    <row r="5">
      <c r="A5" s="4" t="inlineStr">
        <is>
          <t>Weighted-average amortization period of acquired finite-lived intangible assets</t>
        </is>
      </c>
      <c r="B5" s="4" t="inlineStr">
        <is>
          <t>6 years 3 months 18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 IN REAL ESTATE - Narrative (Details) - building</t>
        </is>
      </c>
      <c r="B1" s="2" t="inlineStr">
        <is>
          <t>Jun. 30, 2020</t>
        </is>
      </c>
      <c r="C1" s="2" t="inlineStr">
        <is>
          <t>Dec. 31, 2019</t>
        </is>
      </c>
    </row>
    <row r="2">
      <c r="A2" s="3" t="inlineStr">
        <is>
          <t>Real Estate Properties [Line Items]</t>
        </is>
      </c>
    </row>
    <row r="3">
      <c r="A3" s="4" t="inlineStr">
        <is>
          <t>Number of industrial properties</t>
        </is>
      </c>
      <c r="B3" s="5" t="n">
        <v>10</v>
      </c>
    </row>
    <row r="4">
      <c r="A4" s="4" t="inlineStr">
        <is>
          <t>Consolidated Properties</t>
        </is>
      </c>
    </row>
    <row r="5">
      <c r="A5" s="3" t="inlineStr">
        <is>
          <t>Real Estate Properties [Line Items]</t>
        </is>
      </c>
    </row>
    <row r="6">
      <c r="A6" s="4" t="inlineStr">
        <is>
          <t>Number of industrial properties</t>
        </is>
      </c>
      <c r="B6" s="5" t="n">
        <v>55</v>
      </c>
      <c r="C6" s="5" t="n">
        <v>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 Investment in Properties (Details) - USD ($) $ in Thousands</t>
        </is>
      </c>
      <c r="B1" s="2" t="inlineStr">
        <is>
          <t>Jun. 30, 2020</t>
        </is>
      </c>
      <c r="C1" s="2" t="inlineStr">
        <is>
          <t>Dec. 31, 2019</t>
        </is>
      </c>
    </row>
    <row r="2">
      <c r="A2" s="3" t="inlineStr">
        <is>
          <t>Real Estate [Abstract]</t>
        </is>
      </c>
    </row>
    <row r="3">
      <c r="A3" s="4" t="inlineStr">
        <is>
          <t>Land</t>
        </is>
      </c>
      <c r="B3" s="6" t="n">
        <v>335582</v>
      </c>
      <c r="C3" s="6" t="n">
        <v>261620</v>
      </c>
    </row>
    <row r="4">
      <c r="A4" s="4" t="inlineStr">
        <is>
          <t>Building and improvements</t>
        </is>
      </c>
      <c r="B4" s="5" t="n">
        <v>763184</v>
      </c>
      <c r="C4" s="5" t="n">
        <v>564669</v>
      </c>
    </row>
    <row r="5">
      <c r="A5" s="4" t="inlineStr">
        <is>
          <t>Intangible lease assets</t>
        </is>
      </c>
      <c r="B5" s="5" t="n">
        <v>107427</v>
      </c>
      <c r="C5" s="5" t="n">
        <v>77294</v>
      </c>
    </row>
    <row r="6">
      <c r="A6" s="4" t="inlineStr">
        <is>
          <t>Construction in progress</t>
        </is>
      </c>
      <c r="B6" s="5" t="n">
        <v>2452</v>
      </c>
      <c r="C6" s="5" t="n">
        <v>1126</v>
      </c>
    </row>
    <row r="7">
      <c r="A7" s="4" t="inlineStr">
        <is>
          <t>Investment in real estate properties</t>
        </is>
      </c>
      <c r="B7" s="5" t="n">
        <v>1208645</v>
      </c>
      <c r="C7" s="5" t="n">
        <v>904709</v>
      </c>
    </row>
    <row r="8">
      <c r="A8" s="4" t="inlineStr">
        <is>
          <t>Less accumulated depreciation and amortization</t>
        </is>
      </c>
      <c r="B8" s="5" t="n">
        <v>-46580</v>
      </c>
      <c r="C8" s="5" t="n">
        <v>-25988</v>
      </c>
    </row>
    <row r="9">
      <c r="A9" s="4" t="inlineStr">
        <is>
          <t>Net investment in real estate properties</t>
        </is>
      </c>
      <c r="B9" s="6" t="n">
        <v>1162065</v>
      </c>
      <c r="C9" s="6" t="n">
        <v>8787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 Summary of Intangible Lease Assets and Liabilities (Details) - USD ($) $ in Thousands</t>
        </is>
      </c>
      <c r="B1" s="2" t="inlineStr">
        <is>
          <t>Jun. 30, 2020</t>
        </is>
      </c>
      <c r="C1" s="2" t="inlineStr">
        <is>
          <t>Dec. 31, 2019</t>
        </is>
      </c>
    </row>
    <row r="2">
      <c r="A2" s="3" t="inlineStr">
        <is>
          <t>Finite-lived Intangible Assets [Roll Forward]</t>
        </is>
      </c>
    </row>
    <row r="3">
      <c r="A3" s="4" t="inlineStr">
        <is>
          <t>Intangible lease assets, Gross</t>
        </is>
      </c>
      <c r="B3" s="6" t="n">
        <v>107427</v>
      </c>
      <c r="C3" s="6" t="n">
        <v>77294</v>
      </c>
    </row>
    <row r="4">
      <c r="A4" s="3" t="inlineStr">
        <is>
          <t>Below Market Lease [Roll Forward]</t>
        </is>
      </c>
    </row>
    <row r="5">
      <c r="A5" s="4" t="inlineStr">
        <is>
          <t>Gross</t>
        </is>
      </c>
      <c r="B5" s="5" t="n">
        <v>-16106</v>
      </c>
      <c r="C5" s="5" t="n">
        <v>-13199</v>
      </c>
    </row>
    <row r="6">
      <c r="A6" s="4" t="inlineStr">
        <is>
          <t>Accumulated Amortization</t>
        </is>
      </c>
      <c r="B6" s="5" t="n">
        <v>4052</v>
      </c>
      <c r="C6" s="5" t="n">
        <v>2494</v>
      </c>
    </row>
    <row r="7">
      <c r="A7" s="4" t="inlineStr">
        <is>
          <t>Total</t>
        </is>
      </c>
      <c r="B7" s="5" t="n">
        <v>-12054</v>
      </c>
      <c r="C7" s="5" t="n">
        <v>-10705</v>
      </c>
    </row>
    <row r="8">
      <c r="A8" s="4" t="inlineStr">
        <is>
          <t>Intangible lease assets</t>
        </is>
      </c>
    </row>
    <row r="9">
      <c r="A9" s="3" t="inlineStr">
        <is>
          <t>Finite-lived Intangible Assets [Roll Forward]</t>
        </is>
      </c>
    </row>
    <row r="10">
      <c r="A10" s="4" t="inlineStr">
        <is>
          <t>Intangible lease assets, Gross</t>
        </is>
      </c>
      <c r="B10" s="5" t="n">
        <v>105531</v>
      </c>
      <c r="C10" s="5" t="n">
        <v>75787</v>
      </c>
    </row>
    <row r="11">
      <c r="A11" s="4" t="inlineStr">
        <is>
          <t>Accumulated Amortization</t>
        </is>
      </c>
      <c r="B11" s="5" t="n">
        <v>-21094</v>
      </c>
      <c r="C11" s="5" t="n">
        <v>-11734</v>
      </c>
    </row>
    <row r="12">
      <c r="A12" s="4" t="inlineStr">
        <is>
          <t>Total</t>
        </is>
      </c>
      <c r="B12" s="5" t="n">
        <v>84437</v>
      </c>
      <c r="C12" s="5" t="n">
        <v>64053</v>
      </c>
    </row>
    <row r="13">
      <c r="A13" s="4" t="inlineStr">
        <is>
          <t>Above-market lease assets</t>
        </is>
      </c>
    </row>
    <row r="14">
      <c r="A14" s="3" t="inlineStr">
        <is>
          <t>Finite-lived Intangible Assets [Roll Forward]</t>
        </is>
      </c>
    </row>
    <row r="15">
      <c r="A15" s="4" t="inlineStr">
        <is>
          <t>Intangible lease assets, Gross</t>
        </is>
      </c>
      <c r="B15" s="5" t="n">
        <v>1896</v>
      </c>
      <c r="C15" s="5" t="n">
        <v>1507</v>
      </c>
    </row>
    <row r="16">
      <c r="A16" s="4" t="inlineStr">
        <is>
          <t>Accumulated Amortization</t>
        </is>
      </c>
      <c r="B16" s="5" t="n">
        <v>-385</v>
      </c>
      <c r="C16" s="5" t="n">
        <v>-211</v>
      </c>
    </row>
    <row r="17">
      <c r="A17" s="4" t="inlineStr">
        <is>
          <t>Total</t>
        </is>
      </c>
      <c r="B17" s="6" t="n">
        <v>1511</v>
      </c>
      <c r="C17" s="6" t="n">
        <v>12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REAL ESTATE INVESTMENT IN REAL ESTATE - Summary of Rental Revenue Adjustments and Depreciation and Amortiz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rease (Decrease) to Rental Revenue:</t>
        </is>
      </c>
    </row>
    <row r="4">
      <c r="A4" s="4" t="inlineStr">
        <is>
          <t>Straight-line rent adjustments</t>
        </is>
      </c>
      <c r="B4" s="6" t="n">
        <v>1825</v>
      </c>
      <c r="C4" s="6" t="n">
        <v>577</v>
      </c>
      <c r="D4" s="6" t="n">
        <v>2540</v>
      </c>
      <c r="E4" s="6" t="n">
        <v>1134</v>
      </c>
    </row>
    <row r="5">
      <c r="A5" s="4" t="inlineStr">
        <is>
          <t>Above-market lease amortization</t>
        </is>
      </c>
      <c r="B5" s="5" t="n">
        <v>-90</v>
      </c>
      <c r="C5" s="5" t="n">
        <v>-27</v>
      </c>
      <c r="D5" s="5" t="n">
        <v>-174</v>
      </c>
      <c r="E5" s="5" t="n">
        <v>-44</v>
      </c>
    </row>
    <row r="6">
      <c r="A6" s="4" t="inlineStr">
        <is>
          <t>Below-market lease amortization</t>
        </is>
      </c>
      <c r="B6" s="5" t="n">
        <v>770</v>
      </c>
      <c r="C6" s="5" t="n">
        <v>357</v>
      </c>
      <c r="D6" s="5" t="n">
        <v>1557</v>
      </c>
      <c r="E6" s="5" t="n">
        <v>662</v>
      </c>
    </row>
    <row r="7">
      <c r="A7" s="3" t="inlineStr">
        <is>
          <t>Real Estate-Related Depreciation and Amortization:</t>
        </is>
      </c>
    </row>
    <row r="8">
      <c r="A8" s="4" t="inlineStr">
        <is>
          <t>Depreciation expense</t>
        </is>
      </c>
      <c r="B8" s="5" t="n">
        <v>5912</v>
      </c>
      <c r="C8" s="5" t="n">
        <v>2122</v>
      </c>
      <c r="D8" s="5" t="n">
        <v>11059</v>
      </c>
      <c r="E8" s="5" t="n">
        <v>3840</v>
      </c>
    </row>
    <row r="9">
      <c r="A9" s="4" t="inlineStr">
        <is>
          <t>Intangible lease asset amortization</t>
        </is>
      </c>
      <c r="B9" s="6" t="n">
        <v>4816</v>
      </c>
      <c r="C9" s="6" t="n">
        <v>1765</v>
      </c>
      <c r="D9" s="6" t="n">
        <v>9389</v>
      </c>
      <c r="E9" s="6" t="n">
        <v>317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9" customWidth="1" min="1" max="1"/>
    <col width="25" customWidth="1" min="2" max="2"/>
    <col width="14" customWidth="1" min="3" max="3"/>
  </cols>
  <sheetData>
    <row r="1">
      <c r="A1" s="1" t="inlineStr">
        <is>
          <t>DEBT - Schedule of Debt (Details) - USD ($) $ in Thousands</t>
        </is>
      </c>
      <c r="B1" s="2" t="inlineStr">
        <is>
          <t>6 Months Ended</t>
        </is>
      </c>
    </row>
    <row r="2">
      <c r="B2" s="2" t="inlineStr">
        <is>
          <t>Jun. 30, 2020</t>
        </is>
      </c>
      <c r="C2" s="2" t="inlineStr">
        <is>
          <t>Dec. 31, 2019</t>
        </is>
      </c>
    </row>
    <row r="3">
      <c r="A3" s="3" t="inlineStr">
        <is>
          <t>Debt Instrument [Line Items]</t>
        </is>
      </c>
    </row>
    <row r="4">
      <c r="A4" s="4" t="inlineStr">
        <is>
          <t>Weighted-Average Effective Interest Rate</t>
        </is>
      </c>
      <c r="B4" s="4" t="inlineStr">
        <is>
          <t>2.39%</t>
        </is>
      </c>
      <c r="C4" s="4" t="inlineStr">
        <is>
          <t>3.04%</t>
        </is>
      </c>
    </row>
    <row r="5">
      <c r="A5" s="4" t="inlineStr">
        <is>
          <t>Total principal amount / weighted-average</t>
        </is>
      </c>
      <c r="B5" s="6" t="n">
        <v>464250</v>
      </c>
      <c r="C5" s="6" t="n">
        <v>463750</v>
      </c>
    </row>
    <row r="6">
      <c r="A6" s="4" t="inlineStr">
        <is>
          <t>Less unamortized debt issuance costs</t>
        </is>
      </c>
      <c r="B6" s="5" t="n">
        <v>-4054</v>
      </c>
      <c r="C6" s="5" t="n">
        <v>-4602</v>
      </c>
    </row>
    <row r="7">
      <c r="A7" s="4" t="inlineStr">
        <is>
          <t>Add mark-to-market adjustment on assumed debt, net</t>
        </is>
      </c>
      <c r="B7" s="5" t="n">
        <v>957</v>
      </c>
      <c r="C7" s="5" t="n">
        <v>1063</v>
      </c>
    </row>
    <row r="8">
      <c r="A8" s="4" t="inlineStr">
        <is>
          <t>Total debt, net</t>
        </is>
      </c>
      <c r="B8" s="5" t="n">
        <v>461153</v>
      </c>
      <c r="C8" s="5" t="n">
        <v>460211</v>
      </c>
    </row>
    <row r="9">
      <c r="A9" s="4" t="inlineStr">
        <is>
          <t>Gross book value of properties encumbered by debt</t>
        </is>
      </c>
      <c r="B9" s="6" t="n">
        <v>116512</v>
      </c>
      <c r="C9" s="6" t="n">
        <v>117049</v>
      </c>
    </row>
    <row r="10">
      <c r="A10" s="4" t="inlineStr">
        <is>
          <t>Weighted Average</t>
        </is>
      </c>
    </row>
    <row r="11">
      <c r="A11" s="3" t="inlineStr">
        <is>
          <t>Debt Instrument [Line Items]</t>
        </is>
      </c>
    </row>
    <row r="12">
      <c r="A12" s="4" t="inlineStr">
        <is>
          <t>Remaining debt term (in years)</t>
        </is>
      </c>
      <c r="B12" s="4" t="inlineStr">
        <is>
          <t>3 years 9 months 18 days</t>
        </is>
      </c>
    </row>
    <row r="13">
      <c r="A13" s="4" t="inlineStr">
        <is>
          <t>Line of Credit</t>
        </is>
      </c>
    </row>
    <row r="14">
      <c r="A14" s="3" t="inlineStr">
        <is>
          <t>Debt Instrument [Line Items]</t>
        </is>
      </c>
    </row>
    <row r="15">
      <c r="A15" s="4" t="inlineStr">
        <is>
          <t>Weighted-Average Effective Interest Rate</t>
        </is>
      </c>
      <c r="B15" s="4" t="inlineStr">
        <is>
          <t>1.46%</t>
        </is>
      </c>
      <c r="C15" s="4" t="inlineStr">
        <is>
          <t>3.26%</t>
        </is>
      </c>
    </row>
    <row r="16">
      <c r="A16" s="4" t="inlineStr">
        <is>
          <t>Total principal amount / weighted-average</t>
        </is>
      </c>
      <c r="B16" s="6" t="n">
        <v>0</v>
      </c>
      <c r="C16" s="6" t="n">
        <v>107000</v>
      </c>
    </row>
    <row r="17">
      <c r="A17" s="4" t="inlineStr">
        <is>
          <t>Total commitments</t>
        </is>
      </c>
      <c r="B17" s="5" t="n">
        <v>315000</v>
      </c>
    </row>
    <row r="18">
      <c r="A18" s="4" t="inlineStr">
        <is>
          <t>Unused portion</t>
        </is>
      </c>
      <c r="B18" s="6" t="n">
        <v>314900</v>
      </c>
    </row>
    <row r="19">
      <c r="A19" s="4" t="inlineStr">
        <is>
          <t>Line of Credit | LIBOR | Minimum</t>
        </is>
      </c>
    </row>
    <row r="20">
      <c r="A20" s="3" t="inlineStr">
        <is>
          <t>Debt Instrument [Line Items]</t>
        </is>
      </c>
    </row>
    <row r="21">
      <c r="A21" s="4" t="inlineStr">
        <is>
          <t>Basis spread on variable rate</t>
        </is>
      </c>
      <c r="B21" s="4" t="inlineStr">
        <is>
          <t>1.30%</t>
        </is>
      </c>
    </row>
    <row r="22">
      <c r="A22" s="4" t="inlineStr">
        <is>
          <t>Line of Credit | LIBOR | Maximum</t>
        </is>
      </c>
    </row>
    <row r="23">
      <c r="A23" s="3" t="inlineStr">
        <is>
          <t>Debt Instrument [Line Items]</t>
        </is>
      </c>
    </row>
    <row r="24">
      <c r="A24" s="4" t="inlineStr">
        <is>
          <t>Basis spread on variable rate</t>
        </is>
      </c>
      <c r="B24" s="4" t="inlineStr">
        <is>
          <t>2.10%</t>
        </is>
      </c>
    </row>
    <row r="25">
      <c r="A25" s="4" t="inlineStr">
        <is>
          <t>Line of Credit | Base Rate | Minimum</t>
        </is>
      </c>
    </row>
    <row r="26">
      <c r="A26" s="3" t="inlineStr">
        <is>
          <t>Debt Instrument [Line Items]</t>
        </is>
      </c>
    </row>
    <row r="27">
      <c r="A27" s="4" t="inlineStr">
        <is>
          <t>Basis spread on variable rate</t>
        </is>
      </c>
      <c r="B27" s="4" t="inlineStr">
        <is>
          <t>0.30%</t>
        </is>
      </c>
    </row>
    <row r="28">
      <c r="A28" s="4" t="inlineStr">
        <is>
          <t>Line of Credit | Base Rate | Maximum</t>
        </is>
      </c>
    </row>
    <row r="29">
      <c r="A29" s="3" t="inlineStr">
        <is>
          <t>Debt Instrument [Line Items]</t>
        </is>
      </c>
    </row>
    <row r="30">
      <c r="A30" s="4" t="inlineStr">
        <is>
          <t>Basis spread on variable rate</t>
        </is>
      </c>
      <c r="B30" s="4" t="inlineStr">
        <is>
          <t>1.10%</t>
        </is>
      </c>
    </row>
    <row r="31">
      <c r="A31" s="4" t="inlineStr">
        <is>
          <t>Term Loan</t>
        </is>
      </c>
    </row>
    <row r="32">
      <c r="A32" s="3" t="inlineStr">
        <is>
          <t>Debt Instrument [Line Items]</t>
        </is>
      </c>
    </row>
    <row r="33">
      <c r="A33" s="4" t="inlineStr">
        <is>
          <t>Weighted-Average Effective Interest Rate</t>
        </is>
      </c>
      <c r="B33" s="4" t="inlineStr">
        <is>
          <t>2.24%</t>
        </is>
      </c>
      <c r="C33" s="4" t="inlineStr">
        <is>
          <t>2.85%</t>
        </is>
      </c>
    </row>
    <row r="34">
      <c r="A34" s="4" t="inlineStr">
        <is>
          <t>Total principal amount / weighted-average</t>
        </is>
      </c>
      <c r="B34" s="6" t="n">
        <v>415000</v>
      </c>
      <c r="C34" s="6" t="n">
        <v>307500</v>
      </c>
    </row>
    <row r="35">
      <c r="A35" s="4" t="inlineStr">
        <is>
          <t>Unused nor available amounts</t>
        </is>
      </c>
      <c r="B35" s="5" t="n">
        <v>0</v>
      </c>
    </row>
    <row r="36">
      <c r="A36" s="4" t="inlineStr">
        <is>
          <t>Term Loan | Interest Rate Swap</t>
        </is>
      </c>
    </row>
    <row r="37">
      <c r="A37" s="3" t="inlineStr">
        <is>
          <t>Debt Instrument [Line Items]</t>
        </is>
      </c>
    </row>
    <row r="38">
      <c r="A38" s="4" t="inlineStr">
        <is>
          <t>Amount of hedged item</t>
        </is>
      </c>
      <c r="B38" s="6" t="n">
        <v>350000</v>
      </c>
    </row>
    <row r="39">
      <c r="A39" s="4" t="inlineStr">
        <is>
          <t>Term Loan | LIBOR | Minimum</t>
        </is>
      </c>
    </row>
    <row r="40">
      <c r="A40" s="3" t="inlineStr">
        <is>
          <t>Debt Instrument [Line Items]</t>
        </is>
      </c>
    </row>
    <row r="41">
      <c r="A41" s="4" t="inlineStr">
        <is>
          <t>Basis spread on variable rate</t>
        </is>
      </c>
      <c r="B41" s="4" t="inlineStr">
        <is>
          <t>1.25%</t>
        </is>
      </c>
    </row>
    <row r="42">
      <c r="A42" s="4" t="inlineStr">
        <is>
          <t>Term Loan | LIBOR | Maximum</t>
        </is>
      </c>
    </row>
    <row r="43">
      <c r="A43" s="3" t="inlineStr">
        <is>
          <t>Debt Instrument [Line Items]</t>
        </is>
      </c>
    </row>
    <row r="44">
      <c r="A44" s="4" t="inlineStr">
        <is>
          <t>Basis spread on variable rate</t>
        </is>
      </c>
      <c r="B44" s="4" t="inlineStr">
        <is>
          <t>2.05%</t>
        </is>
      </c>
    </row>
    <row r="45">
      <c r="A45" s="4" t="inlineStr">
        <is>
          <t>Term Loan | Base Rate | Minimum</t>
        </is>
      </c>
    </row>
    <row r="46">
      <c r="A46" s="3" t="inlineStr">
        <is>
          <t>Debt Instrument [Line Items]</t>
        </is>
      </c>
    </row>
    <row r="47">
      <c r="A47" s="4" t="inlineStr">
        <is>
          <t>Basis spread on variable rate</t>
        </is>
      </c>
      <c r="B47" s="4" t="inlineStr">
        <is>
          <t>0.25%</t>
        </is>
      </c>
    </row>
    <row r="48">
      <c r="A48" s="4" t="inlineStr">
        <is>
          <t>Term Loan | Base Rate | Maximum</t>
        </is>
      </c>
    </row>
    <row r="49">
      <c r="A49" s="3" t="inlineStr">
        <is>
          <t>Debt Instrument [Line Items]</t>
        </is>
      </c>
    </row>
    <row r="50">
      <c r="A50" s="4" t="inlineStr">
        <is>
          <t>Basis spread on variable rate</t>
        </is>
      </c>
      <c r="B50" s="4" t="inlineStr">
        <is>
          <t>1.05%</t>
        </is>
      </c>
    </row>
    <row r="51">
      <c r="A51" s="4" t="inlineStr">
        <is>
          <t>Fixed-rate mortgage notes</t>
        </is>
      </c>
    </row>
    <row r="52">
      <c r="A52" s="3" t="inlineStr">
        <is>
          <t>Debt Instrument [Line Items]</t>
        </is>
      </c>
    </row>
    <row r="53">
      <c r="A53" s="4" t="inlineStr">
        <is>
          <t>Weighted-Average Effective Interest Rate</t>
        </is>
      </c>
      <c r="B53" s="4" t="inlineStr">
        <is>
          <t>3.71%</t>
        </is>
      </c>
      <c r="C53" s="4" t="inlineStr">
        <is>
          <t>3.71%</t>
        </is>
      </c>
    </row>
    <row r="54">
      <c r="A54" s="4" t="inlineStr">
        <is>
          <t>Total principal amount / weighted-average</t>
        </is>
      </c>
      <c r="B54" s="6" t="n">
        <v>49250</v>
      </c>
      <c r="C54" s="6" t="n">
        <v>49250</v>
      </c>
    </row>
    <row r="55">
      <c r="A55" s="4" t="inlineStr">
        <is>
          <t>Fixed-rate mortgage notes | Minimum</t>
        </is>
      </c>
    </row>
    <row r="56">
      <c r="A56" s="3" t="inlineStr">
        <is>
          <t>Debt Instrument [Line Items]</t>
        </is>
      </c>
    </row>
    <row r="57">
      <c r="A57" s="4" t="inlineStr">
        <is>
          <t>Interest rates (as a percent)</t>
        </is>
      </c>
      <c r="B57" s="4" t="inlineStr">
        <is>
          <t>3.59%</t>
        </is>
      </c>
    </row>
    <row r="58">
      <c r="A58" s="4" t="inlineStr">
        <is>
          <t>Fixed-rate mortgage notes | Maximum</t>
        </is>
      </c>
    </row>
    <row r="59">
      <c r="A59" s="3" t="inlineStr">
        <is>
          <t>Debt Instrument [Line Items]</t>
        </is>
      </c>
    </row>
    <row r="60">
      <c r="A60" s="4" t="inlineStr">
        <is>
          <t>Interest rates (as a percent)</t>
        </is>
      </c>
      <c r="B60" s="4" t="inlineStr">
        <is>
          <t>3.7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BT - Principal Payments on Debt (Details) - USD ($) $ in Thousands</t>
        </is>
      </c>
      <c r="B1" s="2" t="inlineStr">
        <is>
          <t>6 Months Ended</t>
        </is>
      </c>
    </row>
    <row r="2">
      <c r="B2" s="2" t="inlineStr">
        <is>
          <t>Jun. 30, 2020</t>
        </is>
      </c>
      <c r="C2" s="2" t="inlineStr">
        <is>
          <t>Dec. 31, 2019</t>
        </is>
      </c>
    </row>
    <row r="3">
      <c r="A3" s="3" t="inlineStr">
        <is>
          <t>Debt Instrument [Line Items]</t>
        </is>
      </c>
    </row>
    <row r="4">
      <c r="A4" s="4" t="inlineStr">
        <is>
          <t>2023</t>
        </is>
      </c>
      <c r="B4" s="6" t="n">
        <v>453000</v>
      </c>
    </row>
    <row r="5">
      <c r="A5" s="4" t="inlineStr">
        <is>
          <t>Thereafter</t>
        </is>
      </c>
      <c r="B5" s="5" t="n">
        <v>11250</v>
      </c>
    </row>
    <row r="6">
      <c r="A6" s="4" t="inlineStr">
        <is>
          <t>Total principal payments</t>
        </is>
      </c>
      <c r="B6" s="6" t="n">
        <v>464250</v>
      </c>
      <c r="C6" s="6" t="n">
        <v>463750</v>
      </c>
    </row>
    <row r="7">
      <c r="A7" s="4" t="inlineStr">
        <is>
          <t>Term of extension option</t>
        </is>
      </c>
      <c r="B7" s="4" t="inlineStr">
        <is>
          <t>1 year</t>
        </is>
      </c>
    </row>
    <row r="8">
      <c r="A8" s="4" t="inlineStr">
        <is>
          <t>Line of Credit</t>
        </is>
      </c>
    </row>
    <row r="9">
      <c r="A9" s="3" t="inlineStr">
        <is>
          <t>Debt Instrument [Line Items]</t>
        </is>
      </c>
    </row>
    <row r="10">
      <c r="A10" s="4" t="inlineStr">
        <is>
          <t>Total principal payments</t>
        </is>
      </c>
      <c r="B10" s="6" t="n">
        <v>0</v>
      </c>
      <c r="C10" s="5" t="n">
        <v>107000</v>
      </c>
    </row>
    <row r="11">
      <c r="A11" s="4" t="inlineStr">
        <is>
          <t>Term Loan</t>
        </is>
      </c>
    </row>
    <row r="12">
      <c r="A12" s="3" t="inlineStr">
        <is>
          <t>Debt Instrument [Line Items]</t>
        </is>
      </c>
    </row>
    <row r="13">
      <c r="A13" s="4" t="inlineStr">
        <is>
          <t>2023</t>
        </is>
      </c>
      <c r="B13" s="5" t="n">
        <v>415000</v>
      </c>
    </row>
    <row r="14">
      <c r="A14" s="4" t="inlineStr">
        <is>
          <t>Total principal payments</t>
        </is>
      </c>
      <c r="B14" s="5" t="n">
        <v>415000</v>
      </c>
      <c r="C14" s="5" t="n">
        <v>307500</v>
      </c>
    </row>
    <row r="15">
      <c r="A15" s="4" t="inlineStr">
        <is>
          <t>Fixed-rate mortgage notes</t>
        </is>
      </c>
    </row>
    <row r="16">
      <c r="A16" s="3" t="inlineStr">
        <is>
          <t>Debt Instrument [Line Items]</t>
        </is>
      </c>
    </row>
    <row r="17">
      <c r="A17" s="4" t="inlineStr">
        <is>
          <t>2023</t>
        </is>
      </c>
      <c r="B17" s="5" t="n">
        <v>38000</v>
      </c>
    </row>
    <row r="18">
      <c r="A18" s="4" t="inlineStr">
        <is>
          <t>Thereafter</t>
        </is>
      </c>
      <c r="B18" s="5" t="n">
        <v>11250</v>
      </c>
    </row>
    <row r="19">
      <c r="A19" s="4" t="inlineStr">
        <is>
          <t>Total principal payments</t>
        </is>
      </c>
      <c r="B19" s="6" t="n">
        <v>49250</v>
      </c>
      <c r="C19" s="6" t="n">
        <v>4925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DEBT - Cash Flow Hedges (Details) $ in Thousands</t>
        </is>
      </c>
      <c r="B1" s="2" t="inlineStr">
        <is>
          <t>3 Months Ended</t>
        </is>
      </c>
      <c r="C1" s="2" t="inlineStr">
        <is>
          <t>6 Months Ended</t>
        </is>
      </c>
    </row>
    <row r="2">
      <c r="B2" s="2" t="inlineStr">
        <is>
          <t>Jun. 30, 2020USD ($)contract</t>
        </is>
      </c>
      <c r="C2" s="2" t="inlineStr">
        <is>
          <t>Jun. 30, 2020USD ($)contract</t>
        </is>
      </c>
      <c r="D2" s="2" t="inlineStr">
        <is>
          <t>Dec. 31, 2019USD ($)contract</t>
        </is>
      </c>
    </row>
    <row r="3">
      <c r="A3" s="3" t="inlineStr">
        <is>
          <t>Debt Instrument [Line Items]</t>
        </is>
      </c>
    </row>
    <row r="4">
      <c r="A4" s="4" t="inlineStr">
        <is>
          <t>Cash flow hedge to be reclassified in next twelve months</t>
        </is>
      </c>
      <c r="B4" s="6" t="n">
        <v>3500</v>
      </c>
      <c r="C4" s="6" t="n">
        <v>3500</v>
      </c>
    </row>
    <row r="5">
      <c r="A5" s="4" t="inlineStr">
        <is>
          <t>Number of Contracts | contract</t>
        </is>
      </c>
      <c r="B5" s="5" t="n">
        <v>7</v>
      </c>
      <c r="C5" s="5" t="n">
        <v>7</v>
      </c>
      <c r="D5" s="5" t="n">
        <v>4</v>
      </c>
    </row>
    <row r="6">
      <c r="A6" s="4" t="inlineStr">
        <is>
          <t>Total interest expense and other presented in the condensed consolidated statements of operations in which the effects of the cash flow hedges are recorded</t>
        </is>
      </c>
      <c r="B6" s="6" t="n">
        <v>2821</v>
      </c>
      <c r="C6" s="6" t="n">
        <v>5697</v>
      </c>
    </row>
    <row r="7">
      <c r="A7" s="4" t="inlineStr">
        <is>
          <t>Cash Flow Hedges | Designated as Hedging Instrument</t>
        </is>
      </c>
    </row>
    <row r="8">
      <c r="A8" s="3" t="inlineStr">
        <is>
          <t>Debt Instrument [Line Items]</t>
        </is>
      </c>
    </row>
    <row r="9">
      <c r="A9" s="4" t="inlineStr">
        <is>
          <t>Loss recognized in AOCI</t>
        </is>
      </c>
      <c r="B9" s="5" t="n">
        <v>-2185</v>
      </c>
      <c r="C9" s="5" t="n">
        <v>-14326</v>
      </c>
    </row>
    <row r="10">
      <c r="A10" s="4" t="inlineStr">
        <is>
          <t>Amount reclassified from AOCI into interest expense</t>
        </is>
      </c>
      <c r="B10" s="5" t="n">
        <v>572</v>
      </c>
      <c r="C10" s="5" t="n">
        <v>388</v>
      </c>
    </row>
    <row r="11">
      <c r="A11" s="4" t="inlineStr">
        <is>
          <t>Interest Rate Swap | Other liabilities.</t>
        </is>
      </c>
    </row>
    <row r="12">
      <c r="A12" s="3" t="inlineStr">
        <is>
          <t>Debt Instrument [Line Items]</t>
        </is>
      </c>
    </row>
    <row r="13">
      <c r="A13" s="4" t="inlineStr">
        <is>
          <t>Notional Amount</t>
        </is>
      </c>
      <c r="B13" s="5" t="n">
        <v>350000</v>
      </c>
      <c r="C13" s="5" t="n">
        <v>350000</v>
      </c>
    </row>
    <row r="14">
      <c r="A14" s="4" t="inlineStr">
        <is>
          <t>Derivative instruments</t>
        </is>
      </c>
      <c r="B14" s="6" t="n">
        <v>-11748</v>
      </c>
      <c r="C14" s="6" t="n">
        <v>-11748</v>
      </c>
    </row>
    <row r="15">
      <c r="A15" s="4" t="inlineStr">
        <is>
          <t>Interest Rate Swap | Other assets.</t>
        </is>
      </c>
    </row>
    <row r="16">
      <c r="A16" s="3" t="inlineStr">
        <is>
          <t>Debt Instrument [Line Items]</t>
        </is>
      </c>
    </row>
    <row r="17">
      <c r="A17" s="4" t="inlineStr">
        <is>
          <t>Notional Amount</t>
        </is>
      </c>
      <c r="D17" s="6" t="n">
        <v>200000</v>
      </c>
    </row>
    <row r="18">
      <c r="A18" s="4" t="inlineStr">
        <is>
          <t>Derivative instruments</t>
        </is>
      </c>
      <c r="D18" s="6" t="n">
        <v>219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ntal revenues</t>
        </is>
      </c>
      <c r="B4" s="6" t="n">
        <v>18345</v>
      </c>
      <c r="C4" s="6" t="n">
        <v>7001</v>
      </c>
      <c r="D4" s="6" t="n">
        <v>35122</v>
      </c>
      <c r="E4" s="6" t="n">
        <v>12964</v>
      </c>
    </row>
    <row r="5">
      <c r="A5" s="4" t="inlineStr">
        <is>
          <t>Total revenues</t>
        </is>
      </c>
      <c r="B5" s="5" t="n">
        <v>18345</v>
      </c>
      <c r="C5" s="5" t="n">
        <v>7001</v>
      </c>
      <c r="D5" s="5" t="n">
        <v>35122</v>
      </c>
      <c r="E5" s="5" t="n">
        <v>12964</v>
      </c>
    </row>
    <row r="6">
      <c r="A6" s="3" t="inlineStr">
        <is>
          <t>Operating expenses:</t>
        </is>
      </c>
    </row>
    <row r="7">
      <c r="A7" s="4" t="inlineStr">
        <is>
          <t>Rental expenses</t>
        </is>
      </c>
      <c r="B7" s="5" t="n">
        <v>4283</v>
      </c>
      <c r="C7" s="5" t="n">
        <v>1549</v>
      </c>
      <c r="D7" s="5" t="n">
        <v>8371</v>
      </c>
      <c r="E7" s="5" t="n">
        <v>2971</v>
      </c>
    </row>
    <row r="8">
      <c r="A8" s="4" t="inlineStr">
        <is>
          <t>Real estate-related depreciation and amortization</t>
        </is>
      </c>
      <c r="B8" s="5" t="n">
        <v>10728</v>
      </c>
      <c r="C8" s="5" t="n">
        <v>3887</v>
      </c>
      <c r="D8" s="5" t="n">
        <v>20448</v>
      </c>
      <c r="E8" s="5" t="n">
        <v>7015</v>
      </c>
    </row>
    <row r="9">
      <c r="A9" s="4" t="inlineStr">
        <is>
          <t>General and administrative expenses</t>
        </is>
      </c>
      <c r="B9" s="5" t="n">
        <v>1130</v>
      </c>
      <c r="C9" s="5" t="n">
        <v>638</v>
      </c>
      <c r="D9" s="5" t="n">
        <v>1952</v>
      </c>
      <c r="E9" s="5" t="n">
        <v>1243</v>
      </c>
    </row>
    <row r="10">
      <c r="A10" s="4" t="inlineStr">
        <is>
          <t>Advisory fees, related party</t>
        </is>
      </c>
      <c r="B10" s="5" t="n">
        <v>5096</v>
      </c>
      <c r="C10" s="5" t="n">
        <v>1547</v>
      </c>
      <c r="D10" s="5" t="n">
        <v>7156</v>
      </c>
      <c r="E10" s="5" t="n">
        <v>2735</v>
      </c>
    </row>
    <row r="11">
      <c r="A11" s="4" t="inlineStr">
        <is>
          <t>Acquisition costs and reimbursements</t>
        </is>
      </c>
      <c r="B11" s="5" t="n">
        <v>753</v>
      </c>
      <c r="C11" s="5" t="n">
        <v>696</v>
      </c>
      <c r="D11" s="5" t="n">
        <v>1612</v>
      </c>
      <c r="E11" s="5" t="n">
        <v>1574</v>
      </c>
    </row>
    <row r="12">
      <c r="A12" s="4" t="inlineStr">
        <is>
          <t>Other expense reimbursements, related party</t>
        </is>
      </c>
      <c r="B12" s="5" t="n">
        <v>664</v>
      </c>
      <c r="C12" s="5" t="n">
        <v>491</v>
      </c>
      <c r="D12" s="5" t="n">
        <v>1493</v>
      </c>
      <c r="E12" s="5" t="n">
        <v>963</v>
      </c>
    </row>
    <row r="13">
      <c r="A13" s="4" t="inlineStr">
        <is>
          <t>Total operating expenses</t>
        </is>
      </c>
      <c r="B13" s="5" t="n">
        <v>22654</v>
      </c>
      <c r="C13" s="5" t="n">
        <v>8808</v>
      </c>
      <c r="D13" s="5" t="n">
        <v>41032</v>
      </c>
      <c r="E13" s="5" t="n">
        <v>16501</v>
      </c>
    </row>
    <row r="14">
      <c r="A14" s="3" t="inlineStr">
        <is>
          <t>Other expenses:</t>
        </is>
      </c>
    </row>
    <row r="15">
      <c r="A15" s="4" t="inlineStr">
        <is>
          <t>Interest expense and other</t>
        </is>
      </c>
      <c r="B15" s="5" t="n">
        <v>2821</v>
      </c>
      <c r="C15" s="5" t="n">
        <v>1154</v>
      </c>
      <c r="D15" s="5" t="n">
        <v>5697</v>
      </c>
      <c r="E15" s="5" t="n">
        <v>2355</v>
      </c>
    </row>
    <row r="16">
      <c r="A16" s="4" t="inlineStr">
        <is>
          <t>Total expenses before expense support</t>
        </is>
      </c>
      <c r="B16" s="5" t="n">
        <v>25475</v>
      </c>
      <c r="C16" s="5" t="n">
        <v>9962</v>
      </c>
      <c r="D16" s="5" t="n">
        <v>46729</v>
      </c>
      <c r="E16" s="5" t="n">
        <v>18856</v>
      </c>
    </row>
    <row r="17">
      <c r="A17" s="4" t="inlineStr">
        <is>
          <t>Total expense support from (reimbursement to) the Advisor, net</t>
        </is>
      </c>
      <c r="B17" s="5" t="n">
        <v>5788</v>
      </c>
      <c r="C17" s="5" t="n">
        <v>1045</v>
      </c>
      <c r="D17" s="5" t="n">
        <v>10322</v>
      </c>
      <c r="E17" s="5" t="n">
        <v>-1160</v>
      </c>
    </row>
    <row r="18">
      <c r="A18" s="4" t="inlineStr">
        <is>
          <t>Net expenses after expense support</t>
        </is>
      </c>
      <c r="B18" s="5" t="n">
        <v>-19687</v>
      </c>
      <c r="C18" s="5" t="n">
        <v>-8917</v>
      </c>
      <c r="D18" s="5" t="n">
        <v>-36407</v>
      </c>
      <c r="E18" s="5" t="n">
        <v>-20016</v>
      </c>
    </row>
    <row r="19">
      <c r="A19" s="4" t="inlineStr">
        <is>
          <t>Net loss</t>
        </is>
      </c>
      <c r="B19" s="5" t="n">
        <v>-1342</v>
      </c>
      <c r="C19" s="5" t="n">
        <v>-1916</v>
      </c>
      <c r="D19" s="5" t="n">
        <v>-1285</v>
      </c>
      <c r="E19" s="5" t="n">
        <v>-7052</v>
      </c>
    </row>
    <row r="20">
      <c r="A20" s="4" t="inlineStr">
        <is>
          <t>Net loss attributable to redeemable noncontrolling interest</t>
        </is>
      </c>
      <c r="B20" s="5" t="n">
        <v>4</v>
      </c>
      <c r="C20" s="5" t="n">
        <v>4</v>
      </c>
      <c r="D20" s="5" t="n">
        <v>4</v>
      </c>
      <c r="E20" s="5" t="n">
        <v>18</v>
      </c>
    </row>
    <row r="21">
      <c r="A21" s="4" t="inlineStr">
        <is>
          <t>Net loss attributable to common stockholders</t>
        </is>
      </c>
      <c r="B21" s="6" t="n">
        <v>-1338</v>
      </c>
      <c r="C21" s="6" t="n">
        <v>-1912</v>
      </c>
      <c r="D21" s="6" t="n">
        <v>-1281</v>
      </c>
      <c r="E21" s="6" t="n">
        <v>-7034</v>
      </c>
    </row>
    <row r="22">
      <c r="A22" s="4" t="inlineStr">
        <is>
          <t>Weighted-average shares outstanding (in shares)</t>
        </is>
      </c>
      <c r="B22" s="5" t="n">
        <v>115419</v>
      </c>
      <c r="C22" s="5" t="n">
        <v>34452</v>
      </c>
      <c r="D22" s="5" t="n">
        <v>95026</v>
      </c>
      <c r="E22" s="5" t="n">
        <v>30248</v>
      </c>
    </row>
    <row r="23">
      <c r="A23" s="4" t="inlineStr">
        <is>
          <t>Net loss per common share - basic and diluted (usd per share)</t>
        </is>
      </c>
      <c r="B23" s="7" t="n">
        <v>-0.01</v>
      </c>
      <c r="C23" s="7" t="n">
        <v>-0.06</v>
      </c>
      <c r="D23" s="7" t="n">
        <v>-0.01</v>
      </c>
      <c r="E23" s="7" t="n">
        <v>-0.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Basis (Details) - USD ($) $ in Thousands</t>
        </is>
      </c>
      <c r="B1" s="2" t="inlineStr">
        <is>
          <t>Jun. 30, 2020</t>
        </is>
      </c>
      <c r="C1" s="2" t="inlineStr">
        <is>
          <t>Dec. 31, 2019</t>
        </is>
      </c>
    </row>
    <row r="2">
      <c r="A2" s="3" t="inlineStr">
        <is>
          <t>Liabilities</t>
        </is>
      </c>
    </row>
    <row r="3">
      <c r="A3" s="4" t="inlineStr">
        <is>
          <t>Derivative instruments</t>
        </is>
      </c>
      <c r="B3" s="6" t="n">
        <v>-11748</v>
      </c>
    </row>
    <row r="4">
      <c r="A4" s="4" t="inlineStr">
        <is>
          <t>Total liabilities measured at fair value</t>
        </is>
      </c>
      <c r="B4" s="5" t="n">
        <v>-11748</v>
      </c>
    </row>
    <row r="5">
      <c r="A5" s="4" t="inlineStr">
        <is>
          <t>Derivative instruments</t>
        </is>
      </c>
      <c r="C5" s="6" t="n">
        <v>2190</v>
      </c>
    </row>
    <row r="6">
      <c r="A6" s="4" t="inlineStr">
        <is>
          <t>Total assets measured at fair value</t>
        </is>
      </c>
      <c r="C6" s="5" t="n">
        <v>2190</v>
      </c>
    </row>
    <row r="7">
      <c r="A7" s="4" t="inlineStr">
        <is>
          <t>Level 2</t>
        </is>
      </c>
    </row>
    <row r="8">
      <c r="A8" s="3" t="inlineStr">
        <is>
          <t>Liabilities</t>
        </is>
      </c>
    </row>
    <row r="9">
      <c r="A9" s="4" t="inlineStr">
        <is>
          <t>Derivative instruments</t>
        </is>
      </c>
      <c r="B9" s="5" t="n">
        <v>-11748</v>
      </c>
    </row>
    <row r="10">
      <c r="A10" s="4" t="inlineStr">
        <is>
          <t>Total liabilities measured at fair value</t>
        </is>
      </c>
      <c r="B10" s="6" t="n">
        <v>-11748</v>
      </c>
    </row>
    <row r="11">
      <c r="A11" s="4" t="inlineStr">
        <is>
          <t>Derivative instruments</t>
        </is>
      </c>
      <c r="C11" s="5" t="n">
        <v>2190</v>
      </c>
    </row>
    <row r="12">
      <c r="A12" s="4" t="inlineStr">
        <is>
          <t>Total assets measured at fair value</t>
        </is>
      </c>
      <c r="C12" s="6" t="n">
        <v>21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onrecurring Basis (Details) - USD ($) $ in Thousands</t>
        </is>
      </c>
      <c r="B1" s="2" t="inlineStr">
        <is>
          <t>Jun. 30, 2020</t>
        </is>
      </c>
      <c r="C1" s="2" t="inlineStr">
        <is>
          <t>Dec. 31, 2019</t>
        </is>
      </c>
    </row>
    <row r="2">
      <c r="A2" s="4" t="inlineStr">
        <is>
          <t>Carrying Value | Line of Credit</t>
        </is>
      </c>
    </row>
    <row r="3">
      <c r="A3" s="3" t="inlineStr">
        <is>
          <t>Liabilities</t>
        </is>
      </c>
    </row>
    <row r="4">
      <c r="A4" s="4" t="inlineStr">
        <is>
          <t>Debt instruments, fair value disclosure</t>
        </is>
      </c>
      <c r="C4" s="6" t="n">
        <v>107000</v>
      </c>
    </row>
    <row r="5">
      <c r="A5" s="4" t="inlineStr">
        <is>
          <t>Carrying Value | Term Loan</t>
        </is>
      </c>
    </row>
    <row r="6">
      <c r="A6" s="3" t="inlineStr">
        <is>
          <t>Liabilities</t>
        </is>
      </c>
    </row>
    <row r="7">
      <c r="A7" s="4" t="inlineStr">
        <is>
          <t>Debt instruments, fair value disclosure</t>
        </is>
      </c>
      <c r="B7" s="6" t="n">
        <v>415000</v>
      </c>
      <c r="C7" s="5" t="n">
        <v>307500</v>
      </c>
    </row>
    <row r="8">
      <c r="A8" s="4" t="inlineStr">
        <is>
          <t>Carrying Value | Fixed rate mortgage notes</t>
        </is>
      </c>
    </row>
    <row r="9">
      <c r="A9" s="3" t="inlineStr">
        <is>
          <t>Liabilities</t>
        </is>
      </c>
    </row>
    <row r="10">
      <c r="A10" s="4" t="inlineStr">
        <is>
          <t>Debt instruments, fair value disclosure</t>
        </is>
      </c>
      <c r="B10" s="5" t="n">
        <v>49250</v>
      </c>
      <c r="C10" s="5" t="n">
        <v>49250</v>
      </c>
    </row>
    <row r="11">
      <c r="A11" s="4" t="inlineStr">
        <is>
          <t>Fair Value | Line of Credit</t>
        </is>
      </c>
    </row>
    <row r="12">
      <c r="A12" s="3" t="inlineStr">
        <is>
          <t>Liabilities</t>
        </is>
      </c>
    </row>
    <row r="13">
      <c r="A13" s="4" t="inlineStr">
        <is>
          <t>Debt instruments, fair value disclosure</t>
        </is>
      </c>
      <c r="C13" s="5" t="n">
        <v>107000</v>
      </c>
    </row>
    <row r="14">
      <c r="A14" s="4" t="inlineStr">
        <is>
          <t>Fair Value | Term Loan</t>
        </is>
      </c>
    </row>
    <row r="15">
      <c r="A15" s="3" t="inlineStr">
        <is>
          <t>Liabilities</t>
        </is>
      </c>
    </row>
    <row r="16">
      <c r="A16" s="4" t="inlineStr">
        <is>
          <t>Debt instruments, fair value disclosure</t>
        </is>
      </c>
      <c r="B16" s="5" t="n">
        <v>407605</v>
      </c>
      <c r="C16" s="5" t="n">
        <v>307500</v>
      </c>
    </row>
    <row r="17">
      <c r="A17" s="4" t="inlineStr">
        <is>
          <t>Fair Value | Fixed rate mortgage notes</t>
        </is>
      </c>
    </row>
    <row r="18">
      <c r="A18" s="3" t="inlineStr">
        <is>
          <t>Liabilities</t>
        </is>
      </c>
    </row>
    <row r="19">
      <c r="A19" s="4" t="inlineStr">
        <is>
          <t>Debt instruments, fair value disclosure</t>
        </is>
      </c>
      <c r="B19" s="6" t="n">
        <v>50228</v>
      </c>
      <c r="C19" s="6" t="n">
        <v>503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HOLDERS' EQUITY - Narrative (Details) - Initial Public Offering $ in Millions</t>
        </is>
      </c>
      <c r="B1" s="2" t="inlineStr">
        <is>
          <t>Sep. 05, 2019USD ($)</t>
        </is>
      </c>
    </row>
    <row r="2">
      <c r="A2" s="3" t="inlineStr">
        <is>
          <t>Class of Stock [Line Items]</t>
        </is>
      </c>
    </row>
    <row r="3">
      <c r="A3" s="4" t="inlineStr">
        <is>
          <t>Dollar value of shares issued</t>
        </is>
      </c>
      <c r="B3" s="6" t="n">
        <v>2000</v>
      </c>
    </row>
    <row r="4">
      <c r="A4" s="4" t="inlineStr">
        <is>
          <t>Dollar value of primary shares of common stock in offering</t>
        </is>
      </c>
      <c r="B4" s="5" t="n">
        <v>1500</v>
      </c>
    </row>
    <row r="5">
      <c r="A5" s="4" t="inlineStr">
        <is>
          <t>Dollar Value Of Shares In Offering Pursuant To Distribution Reinvestment Plan</t>
        </is>
      </c>
      <c r="B5" s="6" t="n">
        <v>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7" customWidth="1" min="2" max="2"/>
  </cols>
  <sheetData>
    <row r="1">
      <c r="A1" s="1" t="inlineStr">
        <is>
          <t>STOCKHOLDERS' EQUITY - Summary of Company's Initial Public Offering (Details) shares in Thousands, $ in Thousands</t>
        </is>
      </c>
      <c r="B1" s="2" t="inlineStr">
        <is>
          <t>Jun. 30, 2020USD ($)shares</t>
        </is>
      </c>
    </row>
    <row r="2">
      <c r="A2" s="3" t="inlineStr">
        <is>
          <t>Class of Stock [Line Items]</t>
        </is>
      </c>
    </row>
    <row r="3">
      <c r="A3" s="4" t="inlineStr">
        <is>
          <t>Amount of gross proceeds raised | $</t>
        </is>
      </c>
      <c r="B3" s="6" t="n">
        <v>1241738</v>
      </c>
    </row>
    <row r="4">
      <c r="A4" s="4" t="inlineStr">
        <is>
          <t>Number of shares issued (in shares)</t>
        </is>
      </c>
      <c r="B4" s="5" t="n">
        <v>118563</v>
      </c>
    </row>
    <row r="5">
      <c r="A5" s="4" t="inlineStr">
        <is>
          <t>Class T Shares</t>
        </is>
      </c>
    </row>
    <row r="6">
      <c r="A6" s="3" t="inlineStr">
        <is>
          <t>Class of Stock [Line Items]</t>
        </is>
      </c>
    </row>
    <row r="7">
      <c r="A7" s="4" t="inlineStr">
        <is>
          <t>Amount of gross proceeds raised | $</t>
        </is>
      </c>
      <c r="B7" s="6" t="n">
        <v>1163226</v>
      </c>
    </row>
    <row r="8">
      <c r="A8" s="4" t="inlineStr">
        <is>
          <t>Number of shares issued (in shares)</t>
        </is>
      </c>
      <c r="B8" s="5" t="n">
        <v>110723</v>
      </c>
    </row>
    <row r="9">
      <c r="A9" s="4" t="inlineStr">
        <is>
          <t>Class W Shares</t>
        </is>
      </c>
    </row>
    <row r="10">
      <c r="A10" s="3" t="inlineStr">
        <is>
          <t>Class of Stock [Line Items]</t>
        </is>
      </c>
    </row>
    <row r="11">
      <c r="A11" s="4" t="inlineStr">
        <is>
          <t>Amount of gross proceeds raised | $</t>
        </is>
      </c>
      <c r="B11" s="6" t="n">
        <v>56768</v>
      </c>
    </row>
    <row r="12">
      <c r="A12" s="4" t="inlineStr">
        <is>
          <t>Number of shares issued (in shares)</t>
        </is>
      </c>
      <c r="B12" s="5" t="n">
        <v>5655</v>
      </c>
    </row>
    <row r="13">
      <c r="A13" s="4" t="inlineStr">
        <is>
          <t>Class I Shares</t>
        </is>
      </c>
    </row>
    <row r="14">
      <c r="A14" s="3" t="inlineStr">
        <is>
          <t>Class of Stock [Line Items]</t>
        </is>
      </c>
    </row>
    <row r="15">
      <c r="A15" s="4" t="inlineStr">
        <is>
          <t>Amount of gross proceeds raised | $</t>
        </is>
      </c>
      <c r="B15" s="6" t="n">
        <v>21744</v>
      </c>
    </row>
    <row r="16">
      <c r="A16" s="4" t="inlineStr">
        <is>
          <t>Number of shares issued (in shares)</t>
        </is>
      </c>
      <c r="B16" s="5" t="n">
        <v>2185</v>
      </c>
    </row>
    <row r="17">
      <c r="A17" s="4" t="inlineStr">
        <is>
          <t>Primary Offering</t>
        </is>
      </c>
    </row>
    <row r="18">
      <c r="A18" s="3" t="inlineStr">
        <is>
          <t>Class of Stock [Line Items]</t>
        </is>
      </c>
    </row>
    <row r="19">
      <c r="A19" s="4" t="inlineStr">
        <is>
          <t>Amount of gross proceeds raised | $</t>
        </is>
      </c>
      <c r="B19" s="6" t="n">
        <v>1218897</v>
      </c>
    </row>
    <row r="20">
      <c r="A20" s="4" t="inlineStr">
        <is>
          <t>Number of shares issued (in shares)</t>
        </is>
      </c>
      <c r="B20" s="5" t="n">
        <v>116281</v>
      </c>
    </row>
    <row r="21">
      <c r="A21" s="4" t="inlineStr">
        <is>
          <t>Primary Offering | Class T Shares</t>
        </is>
      </c>
    </row>
    <row r="22">
      <c r="A22" s="3" t="inlineStr">
        <is>
          <t>Class of Stock [Line Items]</t>
        </is>
      </c>
    </row>
    <row r="23">
      <c r="A23" s="4" t="inlineStr">
        <is>
          <t>Amount of gross proceeds raised | $</t>
        </is>
      </c>
      <c r="B23" s="6" t="n">
        <v>1141935</v>
      </c>
    </row>
    <row r="24">
      <c r="A24" s="4" t="inlineStr">
        <is>
          <t>Number of shares issued (in shares)</t>
        </is>
      </c>
      <c r="B24" s="5" t="n">
        <v>108605</v>
      </c>
    </row>
    <row r="25">
      <c r="A25" s="4" t="inlineStr">
        <is>
          <t>Primary Offering | Class W Shares</t>
        </is>
      </c>
    </row>
    <row r="26">
      <c r="A26" s="3" t="inlineStr">
        <is>
          <t>Class of Stock [Line Items]</t>
        </is>
      </c>
    </row>
    <row r="27">
      <c r="A27" s="4" t="inlineStr">
        <is>
          <t>Amount of gross proceeds raised | $</t>
        </is>
      </c>
      <c r="B27" s="6" t="n">
        <v>55787</v>
      </c>
    </row>
    <row r="28">
      <c r="A28" s="4" t="inlineStr">
        <is>
          <t>Number of shares issued (in shares)</t>
        </is>
      </c>
      <c r="B28" s="5" t="n">
        <v>5551</v>
      </c>
    </row>
    <row r="29">
      <c r="A29" s="4" t="inlineStr">
        <is>
          <t>Primary Offering | Class I Shares</t>
        </is>
      </c>
    </row>
    <row r="30">
      <c r="A30" s="3" t="inlineStr">
        <is>
          <t>Class of Stock [Line Items]</t>
        </is>
      </c>
    </row>
    <row r="31">
      <c r="A31" s="4" t="inlineStr">
        <is>
          <t>Amount of gross proceeds raised | $</t>
        </is>
      </c>
      <c r="B31" s="6" t="n">
        <v>21175</v>
      </c>
    </row>
    <row r="32">
      <c r="A32" s="4" t="inlineStr">
        <is>
          <t>Number of shares issued (in shares)</t>
        </is>
      </c>
      <c r="B32" s="5" t="n">
        <v>2125</v>
      </c>
    </row>
    <row r="33">
      <c r="A33" s="4" t="inlineStr">
        <is>
          <t>DRIP</t>
        </is>
      </c>
    </row>
    <row r="34">
      <c r="A34" s="3" t="inlineStr">
        <is>
          <t>Class of Stock [Line Items]</t>
        </is>
      </c>
    </row>
    <row r="35">
      <c r="A35" s="4" t="inlineStr">
        <is>
          <t>Amount of gross proceeds raised | $</t>
        </is>
      </c>
      <c r="B35" s="6" t="n">
        <v>22841</v>
      </c>
    </row>
    <row r="36">
      <c r="A36" s="4" t="inlineStr">
        <is>
          <t>Number of shares issued (in shares)</t>
        </is>
      </c>
      <c r="B36" s="5" t="n">
        <v>2273</v>
      </c>
    </row>
    <row r="37">
      <c r="A37" s="4" t="inlineStr">
        <is>
          <t>DRIP | Class T Shares</t>
        </is>
      </c>
    </row>
    <row r="38">
      <c r="A38" s="3" t="inlineStr">
        <is>
          <t>Class of Stock [Line Items]</t>
        </is>
      </c>
    </row>
    <row r="39">
      <c r="A39" s="4" t="inlineStr">
        <is>
          <t>Amount of gross proceeds raised | $</t>
        </is>
      </c>
      <c r="B39" s="6" t="n">
        <v>21291</v>
      </c>
    </row>
    <row r="40">
      <c r="A40" s="4" t="inlineStr">
        <is>
          <t>Number of shares issued (in shares)</t>
        </is>
      </c>
      <c r="B40" s="5" t="n">
        <v>2118</v>
      </c>
    </row>
    <row r="41">
      <c r="A41" s="4" t="inlineStr">
        <is>
          <t>DRIP | Class W Shares</t>
        </is>
      </c>
    </row>
    <row r="42">
      <c r="A42" s="3" t="inlineStr">
        <is>
          <t>Class of Stock [Line Items]</t>
        </is>
      </c>
    </row>
    <row r="43">
      <c r="A43" s="4" t="inlineStr">
        <is>
          <t>Amount of gross proceeds raised | $</t>
        </is>
      </c>
      <c r="B43" s="6" t="n">
        <v>981</v>
      </c>
    </row>
    <row r="44">
      <c r="A44" s="4" t="inlineStr">
        <is>
          <t>Number of shares issued (in shares)</t>
        </is>
      </c>
      <c r="B44" s="5" t="n">
        <v>98</v>
      </c>
    </row>
    <row r="45">
      <c r="A45" s="4" t="inlineStr">
        <is>
          <t>DRIP | Class I Shares</t>
        </is>
      </c>
    </row>
    <row r="46">
      <c r="A46" s="3" t="inlineStr">
        <is>
          <t>Class of Stock [Line Items]</t>
        </is>
      </c>
    </row>
    <row r="47">
      <c r="A47" s="4" t="inlineStr">
        <is>
          <t>Amount of gross proceeds raised | $</t>
        </is>
      </c>
      <c r="B47" s="6" t="n">
        <v>569</v>
      </c>
    </row>
    <row r="48">
      <c r="A48" s="4" t="inlineStr">
        <is>
          <t>Number of shares issued (in shares)</t>
        </is>
      </c>
      <c r="B48" s="5" t="n">
        <v>57</v>
      </c>
    </row>
    <row r="49">
      <c r="A49" s="4" t="inlineStr">
        <is>
          <t>Stock grants</t>
        </is>
      </c>
    </row>
    <row r="50">
      <c r="A50" s="3" t="inlineStr">
        <is>
          <t>Class of Stock [Line Items]</t>
        </is>
      </c>
    </row>
    <row r="51">
      <c r="A51" s="4" t="inlineStr">
        <is>
          <t>Number of shares issued (in shares)</t>
        </is>
      </c>
      <c r="B51" s="5" t="n">
        <v>9</v>
      </c>
    </row>
    <row r="52">
      <c r="A52" s="4" t="inlineStr">
        <is>
          <t>Stock grants | Class T Shares</t>
        </is>
      </c>
    </row>
    <row r="53">
      <c r="A53" s="3" t="inlineStr">
        <is>
          <t>Class of Stock [Line Items]</t>
        </is>
      </c>
    </row>
    <row r="54">
      <c r="A54" s="4" t="inlineStr">
        <is>
          <t>Number of shares issued (in shares)</t>
        </is>
      </c>
      <c r="B54" s="5" t="n">
        <v>0</v>
      </c>
    </row>
    <row r="55">
      <c r="A55" s="4" t="inlineStr">
        <is>
          <t>Stock grants | Class W Shares</t>
        </is>
      </c>
    </row>
    <row r="56">
      <c r="A56" s="3" t="inlineStr">
        <is>
          <t>Class of Stock [Line Items]</t>
        </is>
      </c>
    </row>
    <row r="57">
      <c r="A57" s="4" t="inlineStr">
        <is>
          <t>Number of shares issued (in shares)</t>
        </is>
      </c>
      <c r="B57" s="5" t="n">
        <v>6</v>
      </c>
    </row>
    <row r="58">
      <c r="A58" s="4" t="inlineStr">
        <is>
          <t>Stock grants | Class I Shares</t>
        </is>
      </c>
    </row>
    <row r="59">
      <c r="A59" s="3" t="inlineStr">
        <is>
          <t>Class of Stock [Line Items]</t>
        </is>
      </c>
    </row>
    <row r="60">
      <c r="A60" s="4" t="inlineStr">
        <is>
          <t>Number of shares issued (in shares)</t>
        </is>
      </c>
      <c r="B60" s="5" t="n">
        <v>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Changes in Shares Outstanding and Aggregate Par Value of Outstanding Shares for Each Class of Common Stock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lass T Shares</t>
        </is>
      </c>
    </row>
    <row r="4">
      <c r="A4" s="3" t="inlineStr">
        <is>
          <t>Increase (Decrease) in Stockholders' Equity [Roll Forward]</t>
        </is>
      </c>
    </row>
    <row r="5">
      <c r="A5" s="4" t="inlineStr">
        <is>
          <t>Beginning balance, shares</t>
        </is>
      </c>
      <c r="D5" s="5" t="n">
        <v>45240</v>
      </c>
    </row>
    <row r="6">
      <c r="A6" s="4" t="inlineStr">
        <is>
          <t>Ending balance, shares</t>
        </is>
      </c>
      <c r="B6" s="5" t="n">
        <v>110467</v>
      </c>
      <c r="D6" s="5" t="n">
        <v>110467</v>
      </c>
    </row>
    <row r="7">
      <c r="A7" s="4" t="inlineStr">
        <is>
          <t>Class W Shares</t>
        </is>
      </c>
    </row>
    <row r="8">
      <c r="A8" s="3" t="inlineStr">
        <is>
          <t>Increase (Decrease) in Stockholders' Equity [Roll Forward]</t>
        </is>
      </c>
    </row>
    <row r="9">
      <c r="A9" s="4" t="inlineStr">
        <is>
          <t>Beginning balance, shares</t>
        </is>
      </c>
      <c r="D9" s="5" t="n">
        <v>2736</v>
      </c>
    </row>
    <row r="10">
      <c r="A10" s="4" t="inlineStr">
        <is>
          <t>Ending balance, shares</t>
        </is>
      </c>
      <c r="B10" s="5" t="n">
        <v>5566</v>
      </c>
      <c r="D10" s="5" t="n">
        <v>5566</v>
      </c>
    </row>
    <row r="11">
      <c r="A11" s="4" t="inlineStr">
        <is>
          <t>Class I Shares</t>
        </is>
      </c>
    </row>
    <row r="12">
      <c r="A12" s="3" t="inlineStr">
        <is>
          <t>Increase (Decrease) in Stockholders' Equity [Roll Forward]</t>
        </is>
      </c>
    </row>
    <row r="13">
      <c r="A13" s="4" t="inlineStr">
        <is>
          <t>Beginning balance, shares</t>
        </is>
      </c>
      <c r="D13" s="5" t="n">
        <v>1299</v>
      </c>
    </row>
    <row r="14">
      <c r="A14" s="4" t="inlineStr">
        <is>
          <t>Ending balance, shares</t>
        </is>
      </c>
      <c r="B14" s="5" t="n">
        <v>2398</v>
      </c>
      <c r="D14" s="5" t="n">
        <v>2398</v>
      </c>
    </row>
    <row r="15">
      <c r="A15" s="4" t="inlineStr">
        <is>
          <t>Common Stock</t>
        </is>
      </c>
    </row>
    <row r="16">
      <c r="A16" s="3" t="inlineStr">
        <is>
          <t>Increase (Decrease) in Stockholders' Equity [Roll Forward]</t>
        </is>
      </c>
    </row>
    <row r="17">
      <c r="A17" s="4" t="inlineStr">
        <is>
          <t>Beginning balance, shares</t>
        </is>
      </c>
      <c r="B17" s="5" t="n">
        <v>99802</v>
      </c>
      <c r="C17" s="5" t="n">
        <v>28700</v>
      </c>
      <c r="D17" s="5" t="n">
        <v>49275</v>
      </c>
      <c r="E17" s="5" t="n">
        <v>20265</v>
      </c>
    </row>
    <row r="18">
      <c r="A18" s="4" t="inlineStr">
        <is>
          <t>Primary shares</t>
        </is>
      </c>
      <c r="B18" s="5" t="n">
        <v>17976</v>
      </c>
      <c r="C18" s="5" t="n">
        <v>8109</v>
      </c>
      <c r="D18" s="5" t="n">
        <v>67974</v>
      </c>
      <c r="E18" s="5" t="n">
        <v>16389</v>
      </c>
    </row>
    <row r="19">
      <c r="A19" s="4" t="inlineStr">
        <is>
          <t>DRIP</t>
        </is>
      </c>
      <c r="B19" s="5" t="n">
        <v>732</v>
      </c>
      <c r="C19" s="5" t="n">
        <v>209</v>
      </c>
      <c r="D19" s="5" t="n">
        <v>1128</v>
      </c>
      <c r="E19" s="5" t="n">
        <v>364</v>
      </c>
    </row>
    <row r="20">
      <c r="A20" s="4" t="inlineStr">
        <is>
          <t>Stock grants</t>
        </is>
      </c>
      <c r="B20" s="5" t="n">
        <v>1</v>
      </c>
      <c r="D20" s="5" t="n">
        <v>201</v>
      </c>
      <c r="E20" s="5" t="n">
        <v>76</v>
      </c>
    </row>
    <row r="21">
      <c r="A21" s="4" t="inlineStr">
        <is>
          <t>Redemptions</t>
        </is>
      </c>
      <c r="B21" s="5" t="n">
        <v>-79</v>
      </c>
      <c r="C21" s="5" t="n">
        <v>25</v>
      </c>
      <c r="D21" s="5" t="n">
        <v>-146</v>
      </c>
      <c r="E21" s="5" t="n">
        <v>-101</v>
      </c>
    </row>
    <row r="22">
      <c r="A22" s="4" t="inlineStr">
        <is>
          <t>Ending balance, shares</t>
        </is>
      </c>
      <c r="B22" s="5" t="n">
        <v>118432</v>
      </c>
      <c r="C22" s="5" t="n">
        <v>36993</v>
      </c>
      <c r="D22" s="5" t="n">
        <v>118432</v>
      </c>
      <c r="E22" s="5" t="n">
        <v>36993</v>
      </c>
    </row>
    <row r="23">
      <c r="A23" s="4" t="inlineStr">
        <is>
          <t>Common Stock | Class T Shares</t>
        </is>
      </c>
    </row>
    <row r="24">
      <c r="A24" s="3" t="inlineStr">
        <is>
          <t>Increase (Decrease) in Stockholders' Equity [Roll Forward]</t>
        </is>
      </c>
    </row>
    <row r="25">
      <c r="A25" s="4" t="inlineStr">
        <is>
          <t>Beginning balance, shares</t>
        </is>
      </c>
      <c r="B25" s="5" t="n">
        <v>92954</v>
      </c>
      <c r="C25" s="5" t="n">
        <v>27542</v>
      </c>
      <c r="D25" s="5" t="n">
        <v>45240</v>
      </c>
      <c r="E25" s="5" t="n">
        <v>19759</v>
      </c>
    </row>
    <row r="26">
      <c r="A26" s="4" t="inlineStr">
        <is>
          <t>Primary shares</t>
        </is>
      </c>
      <c r="B26" s="5" t="n">
        <v>16898</v>
      </c>
      <c r="C26" s="5" t="n">
        <v>7005</v>
      </c>
      <c r="D26" s="5" t="n">
        <v>64289</v>
      </c>
      <c r="E26" s="5" t="n">
        <v>14645</v>
      </c>
    </row>
    <row r="27">
      <c r="A27" s="4" t="inlineStr">
        <is>
          <t>DRIP</t>
        </is>
      </c>
      <c r="B27" s="5" t="n">
        <v>678</v>
      </c>
      <c r="C27" s="5" t="n">
        <v>200</v>
      </c>
      <c r="D27" s="5" t="n">
        <v>1041</v>
      </c>
      <c r="E27" s="5" t="n">
        <v>350</v>
      </c>
    </row>
    <row r="28">
      <c r="A28" s="4" t="inlineStr">
        <is>
          <t>Redemptions</t>
        </is>
      </c>
      <c r="B28" s="5" t="n">
        <v>-62</v>
      </c>
      <c r="C28" s="5" t="n">
        <v>25</v>
      </c>
      <c r="D28" s="5" t="n">
        <v>-102</v>
      </c>
      <c r="E28" s="5" t="n">
        <v>-32</v>
      </c>
    </row>
    <row r="29">
      <c r="A29" s="4" t="inlineStr">
        <is>
          <t>Ending balance, shares</t>
        </is>
      </c>
      <c r="B29" s="5" t="n">
        <v>110468</v>
      </c>
      <c r="C29" s="5" t="n">
        <v>34722</v>
      </c>
      <c r="D29" s="5" t="n">
        <v>110468</v>
      </c>
      <c r="E29" s="5" t="n">
        <v>34722</v>
      </c>
    </row>
    <row r="30">
      <c r="A30" s="4" t="inlineStr">
        <is>
          <t>Common Stock | Class W Shares</t>
        </is>
      </c>
    </row>
    <row r="31">
      <c r="A31" s="3" t="inlineStr">
        <is>
          <t>Increase (Decrease) in Stockholders' Equity [Roll Forward]</t>
        </is>
      </c>
    </row>
    <row r="32">
      <c r="A32" s="4" t="inlineStr">
        <is>
          <t>Beginning balance, shares</t>
        </is>
      </c>
      <c r="B32" s="5" t="n">
        <v>4697</v>
      </c>
      <c r="C32" s="5" t="n">
        <v>626</v>
      </c>
      <c r="D32" s="5" t="n">
        <v>2736</v>
      </c>
      <c r="E32" s="5" t="n">
        <v>161</v>
      </c>
    </row>
    <row r="33">
      <c r="A33" s="4" t="inlineStr">
        <is>
          <t>Primary shares</t>
        </is>
      </c>
      <c r="B33" s="5" t="n">
        <v>848</v>
      </c>
      <c r="C33" s="5" t="n">
        <v>848</v>
      </c>
      <c r="D33" s="5" t="n">
        <v>2813</v>
      </c>
      <c r="E33" s="5" t="n">
        <v>1311</v>
      </c>
    </row>
    <row r="34">
      <c r="A34" s="4" t="inlineStr">
        <is>
          <t>DRIP</t>
        </is>
      </c>
      <c r="B34" s="5" t="n">
        <v>38</v>
      </c>
      <c r="C34" s="5" t="n">
        <v>6</v>
      </c>
      <c r="D34" s="5" t="n">
        <v>61</v>
      </c>
      <c r="E34" s="5" t="n">
        <v>8</v>
      </c>
    </row>
    <row r="35">
      <c r="A35" s="4" t="inlineStr">
        <is>
          <t>Redemptions</t>
        </is>
      </c>
      <c r="B35" s="5" t="n">
        <v>-17</v>
      </c>
      <c r="D35" s="5" t="n">
        <v>-44</v>
      </c>
    </row>
    <row r="36">
      <c r="A36" s="4" t="inlineStr">
        <is>
          <t>Ending balance, shares</t>
        </is>
      </c>
      <c r="B36" s="5" t="n">
        <v>5566</v>
      </c>
      <c r="C36" s="5" t="n">
        <v>1480</v>
      </c>
      <c r="D36" s="5" t="n">
        <v>5566</v>
      </c>
      <c r="E36" s="5" t="n">
        <v>1480</v>
      </c>
    </row>
    <row r="37">
      <c r="A37" s="4" t="inlineStr">
        <is>
          <t>Common Stock | Class I Shares</t>
        </is>
      </c>
    </row>
    <row r="38">
      <c r="A38" s="3" t="inlineStr">
        <is>
          <t>Increase (Decrease) in Stockholders' Equity [Roll Forward]</t>
        </is>
      </c>
    </row>
    <row r="39">
      <c r="A39" s="4" t="inlineStr">
        <is>
          <t>Beginning balance, shares</t>
        </is>
      </c>
      <c r="B39" s="5" t="n">
        <v>2151</v>
      </c>
      <c r="C39" s="5" t="n">
        <v>532</v>
      </c>
      <c r="D39" s="5" t="n">
        <v>1299</v>
      </c>
      <c r="E39" s="5" t="n">
        <v>345</v>
      </c>
    </row>
    <row r="40">
      <c r="A40" s="4" t="inlineStr">
        <is>
          <t>Primary shares</t>
        </is>
      </c>
      <c r="B40" s="5" t="n">
        <v>230</v>
      </c>
      <c r="C40" s="5" t="n">
        <v>256</v>
      </c>
      <c r="D40" s="5" t="n">
        <v>872</v>
      </c>
      <c r="E40" s="5" t="n">
        <v>433</v>
      </c>
    </row>
    <row r="41">
      <c r="A41" s="4" t="inlineStr">
        <is>
          <t>DRIP</t>
        </is>
      </c>
      <c r="B41" s="5" t="n">
        <v>16</v>
      </c>
      <c r="C41" s="5" t="n">
        <v>3</v>
      </c>
      <c r="D41" s="5" t="n">
        <v>26</v>
      </c>
      <c r="E41" s="5" t="n">
        <v>6</v>
      </c>
    </row>
    <row r="42">
      <c r="A42" s="4" t="inlineStr">
        <is>
          <t>Stock grants</t>
        </is>
      </c>
      <c r="B42" s="5" t="n">
        <v>1</v>
      </c>
      <c r="D42" s="5" t="n">
        <v>201</v>
      </c>
      <c r="E42" s="5" t="n">
        <v>76</v>
      </c>
    </row>
    <row r="43">
      <c r="A43" s="4" t="inlineStr">
        <is>
          <t>Redemptions</t>
        </is>
      </c>
      <c r="E43" s="5" t="n">
        <v>-69</v>
      </c>
    </row>
    <row r="44">
      <c r="A44" s="4" t="inlineStr">
        <is>
          <t>Ending balance, shares</t>
        </is>
      </c>
      <c r="B44" s="5" t="n">
        <v>2398</v>
      </c>
      <c r="C44" s="5" t="n">
        <v>791</v>
      </c>
      <c r="D44" s="5" t="n">
        <v>2398</v>
      </c>
      <c r="E44" s="5" t="n">
        <v>79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s>
  <sheetData>
    <row r="1">
      <c r="A1" s="1" t="inlineStr">
        <is>
          <t>STOCKHOLDERS' EQUITY - Summary of Company's Cash Distribution Activity (Details) - Cash Distribution - USD ($) $ / shares in Units, $ in Thousands</t>
        </is>
      </c>
      <c r="B1" s="2" t="inlineStr">
        <is>
          <t>3 Months Ended</t>
        </is>
      </c>
      <c r="H1" s="2" t="inlineStr">
        <is>
          <t>6 Months Ended</t>
        </is>
      </c>
      <c r="I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Jun. 30, 2020</t>
        </is>
      </c>
      <c r="I2" s="2" t="inlineStr">
        <is>
          <t>Dec. 31, 2019</t>
        </is>
      </c>
    </row>
    <row r="3">
      <c r="A3" s="3" t="inlineStr">
        <is>
          <t>Class of Stock [Line Items]</t>
        </is>
      </c>
    </row>
    <row r="4">
      <c r="A4" s="4" t="inlineStr">
        <is>
          <t>Declared per Common Share (usd per share)</t>
        </is>
      </c>
      <c r="B4" s="8" t="n">
        <v>0.13625</v>
      </c>
      <c r="C4" s="8" t="n">
        <v>0.13625</v>
      </c>
      <c r="D4" s="8" t="n">
        <v>0.13625</v>
      </c>
      <c r="E4" s="8" t="n">
        <v>0.13625</v>
      </c>
      <c r="F4" s="8" t="n">
        <v>0.13625</v>
      </c>
      <c r="G4" s="8" t="n">
        <v>0.13625</v>
      </c>
      <c r="H4" s="8" t="n">
        <v>0.2725</v>
      </c>
      <c r="I4" s="8" t="n">
        <v>0.545</v>
      </c>
    </row>
    <row r="5">
      <c r="A5" s="4" t="inlineStr">
        <is>
          <t>Paid in Cash</t>
        </is>
      </c>
      <c r="B5" s="6" t="n">
        <v>5194</v>
      </c>
      <c r="C5" s="6" t="n">
        <v>3339</v>
      </c>
      <c r="D5" s="6" t="n">
        <v>2058</v>
      </c>
      <c r="E5" s="6" t="n">
        <v>1841</v>
      </c>
      <c r="F5" s="6" t="n">
        <v>1558</v>
      </c>
      <c r="G5" s="6" t="n">
        <v>1178</v>
      </c>
      <c r="H5" s="6" t="n">
        <v>8533</v>
      </c>
      <c r="I5" s="6" t="n">
        <v>6635</v>
      </c>
    </row>
    <row r="6">
      <c r="A6" s="4" t="inlineStr">
        <is>
          <t>Reinvested in Shares</t>
        </is>
      </c>
      <c r="B6" s="5" t="n">
        <v>7812</v>
      </c>
      <c r="C6" s="5" t="n">
        <v>5077</v>
      </c>
      <c r="D6" s="5" t="n">
        <v>3242</v>
      </c>
      <c r="E6" s="5" t="n">
        <v>2866</v>
      </c>
      <c r="F6" s="5" t="n">
        <v>2319</v>
      </c>
      <c r="G6" s="5" t="n">
        <v>1744</v>
      </c>
      <c r="H6" s="5" t="n">
        <v>12889</v>
      </c>
      <c r="I6" s="5" t="n">
        <v>10171</v>
      </c>
    </row>
    <row r="7">
      <c r="A7" s="4" t="inlineStr">
        <is>
          <t>Distribution Fees</t>
        </is>
      </c>
      <c r="B7" s="5" t="n">
        <v>2710</v>
      </c>
      <c r="C7" s="5" t="n">
        <v>1742</v>
      </c>
      <c r="D7" s="5" t="n">
        <v>1105</v>
      </c>
      <c r="E7" s="5" t="n">
        <v>992</v>
      </c>
      <c r="F7" s="5" t="n">
        <v>818</v>
      </c>
      <c r="G7" s="5" t="n">
        <v>620</v>
      </c>
      <c r="H7" s="5" t="n">
        <v>4452</v>
      </c>
      <c r="I7" s="5" t="n">
        <v>3535</v>
      </c>
    </row>
    <row r="8">
      <c r="A8" s="4" t="inlineStr">
        <is>
          <t>Gross Distributions</t>
        </is>
      </c>
      <c r="B8" s="6" t="n">
        <v>15716</v>
      </c>
      <c r="C8" s="6" t="n">
        <v>10158</v>
      </c>
      <c r="D8" s="6" t="n">
        <v>6405</v>
      </c>
      <c r="E8" s="6" t="n">
        <v>5699</v>
      </c>
      <c r="F8" s="6" t="n">
        <v>4695</v>
      </c>
      <c r="G8" s="6" t="n">
        <v>3542</v>
      </c>
      <c r="H8" s="6" t="n">
        <v>25874</v>
      </c>
      <c r="I8" s="6" t="n">
        <v>20341</v>
      </c>
    </row>
  </sheetData>
  <mergeCells count="2">
    <mergeCell ref="A1:A2"/>
    <mergeCell ref="B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 Redemption Activity (Details) - USD ($) $ / shares in Units, shares in Thousands, $ in Thousands</t>
        </is>
      </c>
      <c r="B1" s="2" t="inlineStr">
        <is>
          <t>6 Months Ended</t>
        </is>
      </c>
    </row>
    <row r="2">
      <c r="B2" s="2" t="inlineStr">
        <is>
          <t>Jun. 30, 2020</t>
        </is>
      </c>
      <c r="C2" s="2" t="inlineStr">
        <is>
          <t>Jun. 30, 2019</t>
        </is>
      </c>
    </row>
    <row r="3">
      <c r="A3" s="3" t="inlineStr">
        <is>
          <t>Equity [Abstract]</t>
        </is>
      </c>
    </row>
    <row r="4">
      <c r="A4" s="4" t="inlineStr">
        <is>
          <t>Number of eligible shares redeemed (in shares)</t>
        </is>
      </c>
      <c r="B4" s="5" t="n">
        <v>146</v>
      </c>
      <c r="C4" s="5" t="n">
        <v>101</v>
      </c>
    </row>
    <row r="5">
      <c r="A5" s="4" t="inlineStr">
        <is>
          <t>Aggregate dollar amount of shares redeemed</t>
        </is>
      </c>
      <c r="B5" s="6" t="n">
        <v>1440</v>
      </c>
      <c r="C5" s="6" t="n">
        <v>1009</v>
      </c>
    </row>
    <row r="6">
      <c r="A6" s="4" t="inlineStr">
        <is>
          <t>Average redemption price per share (in dollars per share)</t>
        </is>
      </c>
      <c r="B6" s="7" t="n">
        <v>9.859999999999999</v>
      </c>
      <c r="C6" s="7" t="n">
        <v>9.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ED PARTY TRANSACTIONS - Summary of Fees and Expenses Incurred by Company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Expensed [Abstract]</t>
        </is>
      </c>
    </row>
    <row r="4">
      <c r="A4" s="4" t="inlineStr">
        <is>
          <t>Advisory fee - fixed component, expensed</t>
        </is>
      </c>
      <c r="B4" s="6" t="n">
        <v>2111</v>
      </c>
      <c r="C4" s="6" t="n">
        <v>911</v>
      </c>
      <c r="D4" s="6" t="n">
        <v>3896</v>
      </c>
      <c r="E4" s="6" t="n">
        <v>1581</v>
      </c>
    </row>
    <row r="5">
      <c r="A5" s="4" t="inlineStr">
        <is>
          <t>Advisory fee - performance component, expensed</t>
        </is>
      </c>
      <c r="B5" s="5" t="n">
        <v>2985</v>
      </c>
      <c r="C5" s="5" t="n">
        <v>636</v>
      </c>
      <c r="D5" s="5" t="n">
        <v>3260</v>
      </c>
      <c r="E5" s="5" t="n">
        <v>1154</v>
      </c>
    </row>
    <row r="6">
      <c r="A6" s="4" t="inlineStr">
        <is>
          <t>Acquisition expense reimbursements, expensed</t>
        </is>
      </c>
      <c r="B6" s="5" t="n">
        <v>748</v>
      </c>
      <c r="C6" s="5" t="n">
        <v>696</v>
      </c>
      <c r="D6" s="5" t="n">
        <v>1449</v>
      </c>
      <c r="E6" s="5" t="n">
        <v>1574</v>
      </c>
    </row>
    <row r="7">
      <c r="A7" s="4" t="inlineStr">
        <is>
          <t>Other expense reimbursements, expensed</t>
        </is>
      </c>
      <c r="B7" s="5" t="n">
        <v>664</v>
      </c>
      <c r="C7" s="5" t="n">
        <v>491</v>
      </c>
      <c r="D7" s="5" t="n">
        <v>1493</v>
      </c>
      <c r="E7" s="5" t="n">
        <v>963</v>
      </c>
    </row>
    <row r="8">
      <c r="A8" s="4" t="inlineStr">
        <is>
          <t>Total</t>
        </is>
      </c>
      <c r="B8" s="5" t="n">
        <v>6508</v>
      </c>
      <c r="C8" s="5" t="n">
        <v>2734</v>
      </c>
      <c r="D8" s="5" t="n">
        <v>10098</v>
      </c>
      <c r="E8" s="5" t="n">
        <v>5272</v>
      </c>
    </row>
    <row r="9">
      <c r="A9" s="4" t="inlineStr">
        <is>
          <t>Advisory fee, payable</t>
        </is>
      </c>
      <c r="B9" s="5" t="n">
        <v>793</v>
      </c>
      <c r="D9" s="5" t="n">
        <v>793</v>
      </c>
      <c r="F9" s="6" t="n">
        <v>593</v>
      </c>
    </row>
    <row r="10">
      <c r="A10" s="4" t="inlineStr">
        <is>
          <t>Advisory fee - performance component, payable</t>
        </is>
      </c>
      <c r="B10" s="5" t="n">
        <v>3261</v>
      </c>
      <c r="D10" s="5" t="n">
        <v>3261</v>
      </c>
      <c r="F10" s="5" t="n">
        <v>2913</v>
      </c>
    </row>
    <row r="11">
      <c r="A11" s="4" t="inlineStr">
        <is>
          <t>Acquisition expense reimbursements, payable</t>
        </is>
      </c>
      <c r="B11" s="5" t="n">
        <v>478</v>
      </c>
      <c r="D11" s="5" t="n">
        <v>478</v>
      </c>
      <c r="F11" s="5" t="n">
        <v>182</v>
      </c>
    </row>
    <row r="12">
      <c r="A12" s="4" t="inlineStr">
        <is>
          <t>Other expenses reimbursements, payable</t>
        </is>
      </c>
      <c r="B12" s="5" t="n">
        <v>226</v>
      </c>
      <c r="D12" s="5" t="n">
        <v>226</v>
      </c>
      <c r="F12" s="5" t="n">
        <v>473</v>
      </c>
    </row>
    <row r="13">
      <c r="A13" s="4" t="inlineStr">
        <is>
          <t>Related party payable</t>
        </is>
      </c>
      <c r="B13" s="5" t="n">
        <v>4758</v>
      </c>
      <c r="D13" s="5" t="n">
        <v>4758</v>
      </c>
      <c r="F13" s="5" t="n">
        <v>4161</v>
      </c>
    </row>
    <row r="14">
      <c r="A14" s="3" t="inlineStr">
        <is>
          <t>Additional Paid in Capital [Abstract]</t>
        </is>
      </c>
    </row>
    <row r="15">
      <c r="A15" s="4" t="inlineStr">
        <is>
          <t>Selling commissions, expensed</t>
        </is>
      </c>
      <c r="B15" s="5" t="n">
        <v>4607</v>
      </c>
      <c r="C15" s="5" t="n">
        <v>1788</v>
      </c>
      <c r="D15" s="5" t="n">
        <v>17465</v>
      </c>
      <c r="E15" s="5" t="n">
        <v>3606</v>
      </c>
    </row>
    <row r="16">
      <c r="A16" s="4" t="inlineStr">
        <is>
          <t>Dealer manager fees, expensed</t>
        </is>
      </c>
      <c r="B16" s="5" t="n">
        <v>3400</v>
      </c>
      <c r="C16" s="5" t="n">
        <v>1529</v>
      </c>
      <c r="D16" s="5" t="n">
        <v>12892</v>
      </c>
      <c r="E16" s="5" t="n">
        <v>3330</v>
      </c>
    </row>
    <row r="17">
      <c r="A17" s="4" t="inlineStr">
        <is>
          <t>Offering costs, expensed</t>
        </is>
      </c>
      <c r="B17" s="5" t="n">
        <v>2069</v>
      </c>
      <c r="C17" s="5" t="n">
        <v>1749</v>
      </c>
      <c r="D17" s="5" t="n">
        <v>4090</v>
      </c>
      <c r="E17" s="5" t="n">
        <v>2898</v>
      </c>
    </row>
    <row r="18">
      <c r="A18" s="4" t="inlineStr">
        <is>
          <t>Distribution fees-current, expensed</t>
        </is>
      </c>
      <c r="B18" s="5" t="n">
        <v>2710</v>
      </c>
      <c r="C18" s="5" t="n">
        <v>818</v>
      </c>
      <c r="D18" s="5" t="n">
        <v>4452</v>
      </c>
      <c r="E18" s="5" t="n">
        <v>1438</v>
      </c>
    </row>
    <row r="19">
      <c r="A19" s="4" t="inlineStr">
        <is>
          <t>Distribution fees-trailing, expensed</t>
        </is>
      </c>
      <c r="B19" s="5" t="n">
        <v>5109</v>
      </c>
      <c r="C19" s="5" t="n">
        <v>2848</v>
      </c>
      <c r="D19" s="5" t="n">
        <v>24929</v>
      </c>
      <c r="E19" s="5" t="n">
        <v>5840</v>
      </c>
    </row>
    <row r="20">
      <c r="A20" s="4" t="inlineStr">
        <is>
          <t>Total</t>
        </is>
      </c>
      <c r="B20" s="5" t="n">
        <v>17895</v>
      </c>
      <c r="C20" s="5" t="n">
        <v>8732</v>
      </c>
      <c r="D20" s="5" t="n">
        <v>63828</v>
      </c>
      <c r="E20" s="5" t="n">
        <v>17112</v>
      </c>
    </row>
    <row r="21">
      <c r="A21" s="4" t="inlineStr">
        <is>
          <t>Selling commissions, payable</t>
        </is>
      </c>
      <c r="B21" s="5" t="n">
        <v>0</v>
      </c>
      <c r="D21" s="5" t="n">
        <v>0</v>
      </c>
      <c r="F21" s="5" t="n">
        <v>0</v>
      </c>
    </row>
    <row r="22">
      <c r="A22" s="4" t="inlineStr">
        <is>
          <t>Dealer manager fees, payables</t>
        </is>
      </c>
      <c r="B22" s="5" t="n">
        <v>0</v>
      </c>
      <c r="D22" s="5" t="n">
        <v>0</v>
      </c>
      <c r="F22" s="5" t="n">
        <v>0</v>
      </c>
    </row>
    <row r="23">
      <c r="A23" s="4" t="inlineStr">
        <is>
          <t>Offering costs, payable</t>
        </is>
      </c>
      <c r="B23" s="5" t="n">
        <v>20008</v>
      </c>
      <c r="D23" s="5" t="n">
        <v>20008</v>
      </c>
      <c r="F23" s="5" t="n">
        <v>21269</v>
      </c>
    </row>
    <row r="24">
      <c r="A24" s="4" t="inlineStr">
        <is>
          <t>Distribution fees-current, payable</t>
        </is>
      </c>
      <c r="B24" s="5" t="n">
        <v>916</v>
      </c>
      <c r="D24" s="5" t="n">
        <v>916</v>
      </c>
      <c r="F24" s="5" t="n">
        <v>389</v>
      </c>
    </row>
    <row r="25">
      <c r="A25" s="4" t="inlineStr">
        <is>
          <t>Distribution fees payable to affiliates</t>
        </is>
      </c>
      <c r="B25" s="5" t="n">
        <v>41398</v>
      </c>
      <c r="C25" s="5" t="n">
        <v>13299</v>
      </c>
      <c r="D25" s="5" t="n">
        <v>41398</v>
      </c>
      <c r="E25" s="5" t="n">
        <v>13299</v>
      </c>
      <c r="F25" s="5" t="n">
        <v>16467</v>
      </c>
    </row>
    <row r="26">
      <c r="A26" s="4" t="inlineStr">
        <is>
          <t>Total</t>
        </is>
      </c>
      <c r="B26" s="5" t="n">
        <v>62322</v>
      </c>
      <c r="D26" s="5" t="n">
        <v>62322</v>
      </c>
      <c r="F26" s="6" t="n">
        <v>38125</v>
      </c>
    </row>
    <row r="27">
      <c r="A27" s="4" t="inlineStr">
        <is>
          <t>Advisor</t>
        </is>
      </c>
    </row>
    <row r="28">
      <c r="A28" s="3" t="inlineStr">
        <is>
          <t>Additional Paid in Capital [Abstract]</t>
        </is>
      </c>
    </row>
    <row r="29">
      <c r="A29" s="4" t="inlineStr">
        <is>
          <t>Amount reimbursed for services</t>
        </is>
      </c>
      <c r="B29" s="6" t="n">
        <v>600</v>
      </c>
      <c r="C29" s="6" t="n">
        <v>400</v>
      </c>
      <c r="D29" s="6" t="n">
        <v>1400</v>
      </c>
      <c r="E29" s="6" t="n">
        <v>800</v>
      </c>
    </row>
    <row r="30">
      <c r="A30" s="4" t="inlineStr">
        <is>
          <t>Affiliated Entity | Advisor</t>
        </is>
      </c>
    </row>
    <row r="31">
      <c r="A31" s="3" t="inlineStr">
        <is>
          <t>Additional Paid in Capital [Abstract]</t>
        </is>
      </c>
    </row>
    <row r="32">
      <c r="A32" s="4" t="inlineStr">
        <is>
          <t>Period of reimbursement of advisor advanced expenses</t>
        </is>
      </c>
      <c r="F32" s="4" t="inlineStr">
        <is>
          <t>60 month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Expense Support Agree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Total (reimbursement to) expense support from Advisor, net</t>
        </is>
      </c>
      <c r="B4" s="6" t="n">
        <v>5788</v>
      </c>
      <c r="C4" s="6" t="n">
        <v>1045</v>
      </c>
      <c r="D4" s="6" t="n">
        <v>10322</v>
      </c>
      <c r="E4" s="6" t="n">
        <v>-1160</v>
      </c>
    </row>
    <row r="5">
      <c r="A5" s="4" t="inlineStr">
        <is>
          <t>Expense support payable to the company by the Advisor</t>
        </is>
      </c>
      <c r="B5" s="5" t="n">
        <v>3200</v>
      </c>
      <c r="D5" s="5" t="n">
        <v>3200</v>
      </c>
      <c r="F5" s="6" t="n">
        <v>5400</v>
      </c>
    </row>
    <row r="6">
      <c r="A6" s="4" t="inlineStr">
        <is>
          <t>Affiliated Entity | Expense Support Agreement</t>
        </is>
      </c>
    </row>
    <row r="7">
      <c r="A7" s="3" t="inlineStr">
        <is>
          <t>Related Party Transaction [Line Items]</t>
        </is>
      </c>
    </row>
    <row r="8">
      <c r="A8" s="4" t="inlineStr">
        <is>
          <t>Aggregate amount paid by the Advisor pursuant to the expense support agreement</t>
        </is>
      </c>
      <c r="D8" s="5" t="n">
        <v>27100</v>
      </c>
    </row>
    <row r="9">
      <c r="A9" s="4" t="inlineStr">
        <is>
          <t>Total reimbursements</t>
        </is>
      </c>
      <c r="D9" s="5" t="n">
        <v>16800</v>
      </c>
    </row>
    <row r="10">
      <c r="A10" s="4" t="inlineStr">
        <is>
          <t>Available balance to be reimbursed</t>
        </is>
      </c>
      <c r="B10" s="5" t="n">
        <v>10300</v>
      </c>
      <c r="D10" s="5" t="n">
        <v>10300</v>
      </c>
    </row>
    <row r="11">
      <c r="A11" s="4" t="inlineStr">
        <is>
          <t>Fees deferred</t>
        </is>
      </c>
      <c r="B11" s="5" t="n">
        <v>2111</v>
      </c>
      <c r="C11" s="5" t="n">
        <v>911</v>
      </c>
      <c r="D11" s="5" t="n">
        <v>3896</v>
      </c>
      <c r="E11" s="5" t="n">
        <v>1581</v>
      </c>
    </row>
    <row r="12">
      <c r="A12" s="4" t="inlineStr">
        <is>
          <t>Other expenses supported</t>
        </is>
      </c>
      <c r="B12" s="5" t="n">
        <v>6860</v>
      </c>
      <c r="C12" s="5" t="n">
        <v>1209</v>
      </c>
      <c r="D12" s="5" t="n">
        <v>9609</v>
      </c>
      <c r="E12" s="5" t="n">
        <v>1834</v>
      </c>
    </row>
    <row r="13">
      <c r="A13" s="4" t="inlineStr">
        <is>
          <t>Total expense support from Advisor</t>
        </is>
      </c>
      <c r="B13" s="5" t="n">
        <v>8971</v>
      </c>
      <c r="C13" s="5" t="n">
        <v>2120</v>
      </c>
      <c r="D13" s="5" t="n">
        <v>13505</v>
      </c>
      <c r="E13" s="5" t="n">
        <v>3415</v>
      </c>
    </row>
    <row r="14">
      <c r="A14" s="4" t="inlineStr">
        <is>
          <t>Reimbursement of previously deferred fees and other expenses supported</t>
        </is>
      </c>
      <c r="B14" s="5" t="n">
        <v>-3183</v>
      </c>
      <c r="C14" s="5" t="n">
        <v>-1075</v>
      </c>
      <c r="D14" s="5" t="n">
        <v>-3183</v>
      </c>
      <c r="E14" s="5" t="n">
        <v>-4575</v>
      </c>
    </row>
    <row r="15">
      <c r="A15" s="4" t="inlineStr">
        <is>
          <t>Total (reimbursement to) expense support from Advisor, net</t>
        </is>
      </c>
      <c r="B15" s="6" t="n">
        <v>5788</v>
      </c>
      <c r="C15" s="6" t="n">
        <v>1045</v>
      </c>
      <c r="D15" s="6" t="n">
        <v>10322</v>
      </c>
      <c r="E15" s="6" t="n">
        <v>-116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CASH FLOW INFORMATION - Supplemental Cash Flow Information (Details) - USD ($) $ in Thousands</t>
        </is>
      </c>
      <c r="B1" s="2" t="inlineStr">
        <is>
          <t>6 Months Ended</t>
        </is>
      </c>
    </row>
    <row r="2">
      <c r="B2" s="2" t="inlineStr">
        <is>
          <t>Jun. 30, 2020</t>
        </is>
      </c>
      <c r="C2" s="2" t="inlineStr">
        <is>
          <t>Jun. 30, 2019</t>
        </is>
      </c>
      <c r="D2" s="2" t="inlineStr">
        <is>
          <t>Dec. 31, 2019</t>
        </is>
      </c>
    </row>
    <row r="3">
      <c r="A3" s="3" t="inlineStr">
        <is>
          <t>Supplemental Cash Flow Elements [Abstract]</t>
        </is>
      </c>
    </row>
    <row r="4">
      <c r="A4" s="4" t="inlineStr">
        <is>
          <t>Distributions payable</t>
        </is>
      </c>
      <c r="B4" s="6" t="n">
        <v>5393</v>
      </c>
      <c r="C4" s="6" t="n">
        <v>1683</v>
      </c>
      <c r="D4" s="6" t="n">
        <v>2241</v>
      </c>
    </row>
    <row r="5">
      <c r="A5" s="4" t="inlineStr">
        <is>
          <t>Distribution fees payable to affiliates</t>
        </is>
      </c>
      <c r="B5" s="5" t="n">
        <v>41398</v>
      </c>
      <c r="C5" s="5" t="n">
        <v>13299</v>
      </c>
      <c r="D5" s="6" t="n">
        <v>16467</v>
      </c>
    </row>
    <row r="6">
      <c r="A6" s="4" t="inlineStr">
        <is>
          <t>Distributions reinvested in common stock</t>
        </is>
      </c>
      <c r="B6" s="5" t="n">
        <v>11346</v>
      </c>
      <c r="C6" s="5" t="n">
        <v>3671</v>
      </c>
    </row>
    <row r="7">
      <c r="A7" s="4" t="inlineStr">
        <is>
          <t>Accrued offering costs</t>
        </is>
      </c>
      <c r="B7" s="5" t="n">
        <v>20008</v>
      </c>
      <c r="C7" s="5" t="n">
        <v>17017</v>
      </c>
    </row>
    <row r="8">
      <c r="A8" s="4" t="inlineStr">
        <is>
          <t>Redeemable noncontrolling interest issued as settlement of performance component of the advisory fee</t>
        </is>
      </c>
      <c r="B8" s="5" t="n">
        <v>2913</v>
      </c>
      <c r="C8" s="5" t="n">
        <v>723</v>
      </c>
    </row>
    <row r="9">
      <c r="A9" s="4" t="inlineStr">
        <is>
          <t>Accrued acquisition expense reimbursements</t>
        </is>
      </c>
      <c r="B9" s="5" t="n">
        <v>478</v>
      </c>
      <c r="C9" s="5" t="n">
        <v>4423</v>
      </c>
    </row>
    <row r="10">
      <c r="A10" s="4" t="inlineStr">
        <is>
          <t>Non-cash selling commissions and dealer manager fees</t>
        </is>
      </c>
      <c r="B10" s="6" t="n">
        <v>30357</v>
      </c>
      <c r="C10" s="5" t="n">
        <v>6936</v>
      </c>
    </row>
    <row r="11">
      <c r="A11" s="4" t="inlineStr">
        <is>
          <t>Mortgage notes assumed on real estate acquisitions at fair value</t>
        </is>
      </c>
      <c r="C11" s="6" t="n">
        <v>504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1342</v>
      </c>
      <c r="C4" s="6" t="n">
        <v>-1916</v>
      </c>
      <c r="D4" s="6" t="n">
        <v>-1285</v>
      </c>
      <c r="E4" s="6" t="n">
        <v>-7052</v>
      </c>
    </row>
    <row r="5">
      <c r="A5" s="4" t="inlineStr">
        <is>
          <t>Change from cash flow hedging derivatives</t>
        </is>
      </c>
      <c r="B5" s="5" t="n">
        <v>-1613</v>
      </c>
      <c r="D5" s="5" t="n">
        <v>-13938</v>
      </c>
    </row>
    <row r="6">
      <c r="A6" s="4" t="inlineStr">
        <is>
          <t>Comprehensive loss</t>
        </is>
      </c>
      <c r="B6" s="5" t="n">
        <v>-2955</v>
      </c>
      <c r="C6" s="5" t="n">
        <v>-1916</v>
      </c>
      <c r="D6" s="5" t="n">
        <v>-15223</v>
      </c>
      <c r="E6" s="5" t="n">
        <v>-7052</v>
      </c>
    </row>
    <row r="7">
      <c r="A7" s="4" t="inlineStr">
        <is>
          <t>Comprehensive loss attributable to redeemable noncontrolling interests</t>
        </is>
      </c>
      <c r="B7" s="5" t="n">
        <v>8</v>
      </c>
      <c r="D7" s="5" t="n">
        <v>68</v>
      </c>
    </row>
    <row r="8">
      <c r="A8" s="4" t="inlineStr">
        <is>
          <t>Comprehensive loss attributable to common stockholders</t>
        </is>
      </c>
      <c r="B8" s="6" t="n">
        <v>-2947</v>
      </c>
      <c r="C8" s="6" t="n">
        <v>-1916</v>
      </c>
      <c r="D8" s="6" t="n">
        <v>-15155</v>
      </c>
      <c r="E8" s="6" t="n">
        <v>-70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stricted Cash (Details) - USD ($) $ in Thousands</t>
        </is>
      </c>
      <c r="B1" s="2" t="inlineStr">
        <is>
          <t>Jun. 30, 2020</t>
        </is>
      </c>
      <c r="C1" s="2" t="inlineStr">
        <is>
          <t>Dec. 31, 2019</t>
        </is>
      </c>
      <c r="D1" s="2" t="inlineStr">
        <is>
          <t>Jun. 30, 2019</t>
        </is>
      </c>
      <c r="E1" s="2" t="inlineStr">
        <is>
          <t>Dec. 31, 2018</t>
        </is>
      </c>
    </row>
    <row r="2">
      <c r="A2" s="3" t="inlineStr">
        <is>
          <t>Supplemental Cash Flow Elements [Abstract]</t>
        </is>
      </c>
    </row>
    <row r="3">
      <c r="A3" s="4" t="inlineStr">
        <is>
          <t>Cash and cash equivalents</t>
        </is>
      </c>
      <c r="B3" s="6" t="n">
        <v>434513</v>
      </c>
      <c r="C3" s="6" t="n">
        <v>51178</v>
      </c>
      <c r="D3" s="6" t="n">
        <v>41395</v>
      </c>
      <c r="E3" s="6" t="n">
        <v>19016</v>
      </c>
    </row>
    <row r="4">
      <c r="A4" s="4" t="inlineStr">
        <is>
          <t>Restricted cash</t>
        </is>
      </c>
      <c r="B4" s="5" t="n">
        <v>0</v>
      </c>
      <c r="C4" s="5" t="n">
        <v>0</v>
      </c>
      <c r="D4" s="5" t="n">
        <v>30</v>
      </c>
      <c r="E4" s="5" t="n">
        <v>5</v>
      </c>
    </row>
    <row r="5">
      <c r="A5" s="4" t="inlineStr">
        <is>
          <t>Cash, cash equivalents and restricted cash</t>
        </is>
      </c>
      <c r="B5" s="6" t="n">
        <v>434513</v>
      </c>
      <c r="C5" s="6" t="n">
        <v>51178</v>
      </c>
      <c r="D5" s="6" t="n">
        <v>41425</v>
      </c>
      <c r="E5" s="6" t="n">
        <v>190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27" customWidth="1" min="2" max="2"/>
    <col width="38" customWidth="1" min="3" max="3"/>
    <col width="29" customWidth="1" min="4" max="4"/>
    <col width="33" customWidth="1" min="5" max="5"/>
    <col width="29" customWidth="1" min="6" max="6"/>
    <col width="21" customWidth="1" min="7" max="7"/>
  </cols>
  <sheetData>
    <row r="1">
      <c r="A1" s="1" t="inlineStr">
        <is>
          <t>SUBSEQUENT EVENTS - Narrative (Details) $ in Thousands, shares in Millions, ft² in Millions</t>
        </is>
      </c>
      <c r="B1" s="2" t="inlineStr">
        <is>
          <t>Aug. 05, 2020USD ($)shares</t>
        </is>
      </c>
      <c r="C1" s="2" t="inlineStr">
        <is>
          <t>Jul. 31, 2020aft²buildingcustomeritem</t>
        </is>
      </c>
      <c r="D1" s="2" t="inlineStr">
        <is>
          <t>Jul. 30, 2020USD ($)building</t>
        </is>
      </c>
      <c r="E1" s="2" t="inlineStr">
        <is>
          <t>Jul. 15, 2020USD ($)propertyitem</t>
        </is>
      </c>
      <c r="F1" s="2" t="inlineStr">
        <is>
          <t>Jun. 30, 2020USD ($)building</t>
        </is>
      </c>
      <c r="G1" s="2" t="inlineStr">
        <is>
          <t>Jun. 30, 2019USD ($)</t>
        </is>
      </c>
    </row>
    <row r="2">
      <c r="A2" s="3" t="inlineStr">
        <is>
          <t>Subsequent Event [Line Items]</t>
        </is>
      </c>
    </row>
    <row r="3">
      <c r="A3" s="4" t="inlineStr">
        <is>
          <t>Proceeds from issuance of common stock | $</t>
        </is>
      </c>
      <c r="F3" s="6" t="n">
        <v>682793</v>
      </c>
      <c r="G3" s="6" t="n">
        <v>164800</v>
      </c>
    </row>
    <row r="4">
      <c r="A4" s="4" t="inlineStr">
        <is>
          <t>Number of industrial properties</t>
        </is>
      </c>
      <c r="F4" s="5" t="n">
        <v>10</v>
      </c>
    </row>
    <row r="5">
      <c r="A5" s="4" t="inlineStr">
        <is>
          <t>Subsequent Event</t>
        </is>
      </c>
    </row>
    <row r="6">
      <c r="A6" s="3" t="inlineStr">
        <is>
          <t>Subsequent Event [Line Items]</t>
        </is>
      </c>
    </row>
    <row r="7">
      <c r="A7" s="4" t="inlineStr">
        <is>
          <t>Proceeds from issuance of common stock | $</t>
        </is>
      </c>
      <c r="B7" s="6" t="n">
        <v>1300000</v>
      </c>
    </row>
    <row r="8">
      <c r="A8" s="4" t="inlineStr">
        <is>
          <t>Total amount of common stock remaining available for sale | $</t>
        </is>
      </c>
      <c r="B8" s="5" t="n">
        <v>1200000</v>
      </c>
    </row>
    <row r="9">
      <c r="A9" s="4" t="inlineStr">
        <is>
          <t>Amount remaining available for sale through distribution reinvestment plan | $</t>
        </is>
      </c>
      <c r="B9" s="6" t="n">
        <v>480100</v>
      </c>
    </row>
    <row r="10">
      <c r="A10" s="4" t="inlineStr">
        <is>
          <t>Subsequent Event | BCI IV Operating Partnership LP</t>
        </is>
      </c>
    </row>
    <row r="11">
      <c r="A11" s="3" t="inlineStr">
        <is>
          <t>Subsequent Event [Line Items]</t>
        </is>
      </c>
    </row>
    <row r="12">
      <c r="A12" s="4" t="inlineStr">
        <is>
          <t>Advisory fees</t>
        </is>
      </c>
      <c r="E12" s="4" t="inlineStr">
        <is>
          <t>4.00%</t>
        </is>
      </c>
    </row>
    <row r="13">
      <c r="A13" s="4" t="inlineStr">
        <is>
          <t>Subsequent Event | BCTI | BTC I SLP</t>
        </is>
      </c>
    </row>
    <row r="14">
      <c r="A14" s="3" t="inlineStr">
        <is>
          <t>Subsequent Event [Line Items]</t>
        </is>
      </c>
    </row>
    <row r="15">
      <c r="A15" s="4" t="inlineStr">
        <is>
          <t>Percentage of incentive distributions</t>
        </is>
      </c>
      <c r="E15" s="4" t="inlineStr">
        <is>
          <t>60.00%</t>
        </is>
      </c>
    </row>
    <row r="16">
      <c r="A16" s="4" t="inlineStr">
        <is>
          <t>Subsequent Event | BCTII | BTC II SLP</t>
        </is>
      </c>
    </row>
    <row r="17">
      <c r="A17" s="3" t="inlineStr">
        <is>
          <t>Subsequent Event [Line Items]</t>
        </is>
      </c>
    </row>
    <row r="18">
      <c r="A18" s="4" t="inlineStr">
        <is>
          <t>Percentage of incentive distributions</t>
        </is>
      </c>
      <c r="E18" s="4" t="inlineStr">
        <is>
          <t>80.00%</t>
        </is>
      </c>
    </row>
    <row r="19">
      <c r="A19" s="4" t="inlineStr">
        <is>
          <t>Subsequent Event | BTCI</t>
        </is>
      </c>
    </row>
    <row r="20">
      <c r="A20" s="3" t="inlineStr">
        <is>
          <t>Subsequent Event [Line Items]</t>
        </is>
      </c>
    </row>
    <row r="21">
      <c r="A21" s="4" t="inlineStr">
        <is>
          <t>Number of properties acquired | property</t>
        </is>
      </c>
      <c r="E21" s="5" t="n">
        <v>83</v>
      </c>
    </row>
    <row r="22">
      <c r="A22" s="4" t="inlineStr">
        <is>
          <t>Number of portfolios | item</t>
        </is>
      </c>
      <c r="E22" s="5" t="n">
        <v>2</v>
      </c>
    </row>
    <row r="23">
      <c r="A23" s="4" t="inlineStr">
        <is>
          <t>Purchase price for interests | $</t>
        </is>
      </c>
      <c r="E23" s="6" t="n">
        <v>301000</v>
      </c>
    </row>
    <row r="24">
      <c r="A24" s="4" t="inlineStr">
        <is>
          <t>Percentage of capital commitments already called and invested</t>
        </is>
      </c>
      <c r="E24" s="4" t="inlineStr">
        <is>
          <t>89.00%</t>
        </is>
      </c>
    </row>
    <row r="25">
      <c r="A25" s="4" t="inlineStr">
        <is>
          <t>Percentage of capital commitments yet to be called</t>
        </is>
      </c>
      <c r="E25" s="4" t="inlineStr">
        <is>
          <t>11.00%</t>
        </is>
      </c>
    </row>
    <row r="26">
      <c r="A26" s="4" t="inlineStr">
        <is>
          <t>Threshold Condition Transfer, Percentage of Rental Space Properties Leased and Collected</t>
        </is>
      </c>
      <c r="E26" s="4" t="inlineStr">
        <is>
          <t>85.00%</t>
        </is>
      </c>
    </row>
    <row r="27">
      <c r="A27" s="4" t="inlineStr">
        <is>
          <t>Subsequent Event | BTCI | Maximum</t>
        </is>
      </c>
    </row>
    <row r="28">
      <c r="A28" s="3" t="inlineStr">
        <is>
          <t>Subsequent Event [Line Items]</t>
        </is>
      </c>
    </row>
    <row r="29">
      <c r="A29" s="4" t="inlineStr">
        <is>
          <t>Percentage of initiating partners original proposed portfolio price contingent on right of refusal</t>
        </is>
      </c>
      <c r="E29" s="4" t="inlineStr">
        <is>
          <t>98.00%</t>
        </is>
      </c>
    </row>
    <row r="30">
      <c r="A30" s="4" t="inlineStr">
        <is>
          <t>Subsequent Event | BTCI | Minimum</t>
        </is>
      </c>
    </row>
    <row r="31">
      <c r="A31" s="3" t="inlineStr">
        <is>
          <t>Subsequent Event [Line Items]</t>
        </is>
      </c>
    </row>
    <row r="32">
      <c r="A32" s="4" t="inlineStr">
        <is>
          <t>Percentage of initiating partners original proposed portfolio price</t>
        </is>
      </c>
      <c r="E32" s="4" t="inlineStr">
        <is>
          <t>98.00%</t>
        </is>
      </c>
    </row>
    <row r="33">
      <c r="A33" s="4" t="inlineStr">
        <is>
          <t>Subsequent Event | BTCI | BTCI | BTCILP</t>
        </is>
      </c>
    </row>
    <row r="34">
      <c r="A34" s="3" t="inlineStr">
        <is>
          <t>Subsequent Event [Line Items]</t>
        </is>
      </c>
    </row>
    <row r="35">
      <c r="A35" s="4" t="inlineStr">
        <is>
          <t>Ownership percentage in limited partner interest</t>
        </is>
      </c>
      <c r="E35" s="4" t="inlineStr">
        <is>
          <t>19.90%</t>
        </is>
      </c>
    </row>
    <row r="36">
      <c r="A36" s="4" t="inlineStr">
        <is>
          <t>Subsequent Event | BTCI | BTCI | BTCIGP</t>
        </is>
      </c>
    </row>
    <row r="37">
      <c r="A37" s="3" t="inlineStr">
        <is>
          <t>Subsequent Event [Line Items]</t>
        </is>
      </c>
    </row>
    <row r="38">
      <c r="A38" s="4" t="inlineStr">
        <is>
          <t>Ownership percentage in general partner interest</t>
        </is>
      </c>
      <c r="E38" s="4" t="inlineStr">
        <is>
          <t>0.10%</t>
        </is>
      </c>
    </row>
    <row r="39">
      <c r="A39" s="4" t="inlineStr">
        <is>
          <t>Subsequent Event | BTCI | BCTII | BTCIILP</t>
        </is>
      </c>
    </row>
    <row r="40">
      <c r="A40" s="3" t="inlineStr">
        <is>
          <t>Subsequent Event [Line Items]</t>
        </is>
      </c>
    </row>
    <row r="41">
      <c r="A41" s="4" t="inlineStr">
        <is>
          <t>Ownership percentage in limited partner interest</t>
        </is>
      </c>
      <c r="E41" s="4" t="inlineStr">
        <is>
          <t>7.90%</t>
        </is>
      </c>
    </row>
    <row r="42">
      <c r="A42" s="4" t="inlineStr">
        <is>
          <t>Subsequent Event | BTCI | BCTII | BTCIIGP</t>
        </is>
      </c>
    </row>
    <row r="43">
      <c r="A43" s="3" t="inlineStr">
        <is>
          <t>Subsequent Event [Line Items]</t>
        </is>
      </c>
    </row>
    <row r="44">
      <c r="A44" s="4" t="inlineStr">
        <is>
          <t>Ownership percentage in general partner interest</t>
        </is>
      </c>
      <c r="E44" s="4" t="inlineStr">
        <is>
          <t>0.10%</t>
        </is>
      </c>
    </row>
    <row r="45">
      <c r="A45" s="4" t="inlineStr">
        <is>
          <t>Subsequent Event | Acquisitions under Contract</t>
        </is>
      </c>
    </row>
    <row r="46">
      <c r="A46" s="3" t="inlineStr">
        <is>
          <t>Subsequent Event [Line Items]</t>
        </is>
      </c>
    </row>
    <row r="47">
      <c r="A47" s="4" t="inlineStr">
        <is>
          <t>Number of properties acquired</t>
        </is>
      </c>
      <c r="D47" s="5" t="n">
        <v>4</v>
      </c>
    </row>
    <row r="48">
      <c r="A48" s="4" t="inlineStr">
        <is>
          <t>Payments to acquire real estate | $</t>
        </is>
      </c>
      <c r="D48" s="6" t="n">
        <v>69200</v>
      </c>
    </row>
    <row r="49">
      <c r="A49" s="4" t="inlineStr">
        <is>
          <t>Subsequent Event | BTC Portfolio</t>
        </is>
      </c>
    </row>
    <row r="50">
      <c r="A50" s="3" t="inlineStr">
        <is>
          <t>Subsequent Event [Line Items]</t>
        </is>
      </c>
    </row>
    <row r="51">
      <c r="A51" s="4" t="inlineStr">
        <is>
          <t>Number of industrial properties</t>
        </is>
      </c>
      <c r="C51" s="5" t="n">
        <v>64</v>
      </c>
    </row>
    <row r="52">
      <c r="A52" s="4" t="inlineStr">
        <is>
          <t>Area of Land | ft²</t>
        </is>
      </c>
      <c r="C52" s="9" t="n">
        <v>16.6</v>
      </c>
    </row>
    <row r="53">
      <c r="A53" s="4" t="inlineStr">
        <is>
          <t>Number of acres | a</t>
        </is>
      </c>
      <c r="C53" s="5" t="n">
        <v>504</v>
      </c>
    </row>
    <row r="54">
      <c r="A54" s="4" t="inlineStr">
        <is>
          <t>Number of markets | item</t>
        </is>
      </c>
      <c r="C54" s="5" t="n">
        <v>16</v>
      </c>
    </row>
    <row r="55">
      <c r="A55" s="4" t="inlineStr">
        <is>
          <t>Number of Customers | customer</t>
        </is>
      </c>
      <c r="C55" s="5" t="n">
        <v>92</v>
      </c>
    </row>
    <row r="56">
      <c r="A56" s="4" t="inlineStr">
        <is>
          <t>Percentage of real estate assets leased</t>
        </is>
      </c>
      <c r="C56" s="4" t="inlineStr">
        <is>
          <t>79.20%</t>
        </is>
      </c>
    </row>
    <row r="57">
      <c r="A57" s="4" t="inlineStr">
        <is>
          <t>Lease term</t>
        </is>
      </c>
      <c r="C57" s="4" t="inlineStr">
        <is>
          <t>4 years 9 months 18 days</t>
        </is>
      </c>
    </row>
    <row r="58">
      <c r="A58" s="4" t="inlineStr">
        <is>
          <t>Number of properties under construction</t>
        </is>
      </c>
      <c r="C58" s="5" t="n">
        <v>10</v>
      </c>
    </row>
    <row r="59">
      <c r="A59" s="4" t="inlineStr">
        <is>
          <t>Area of Land under construction | ft²</t>
        </is>
      </c>
      <c r="C59" s="9" t="n">
        <v>2.9</v>
      </c>
    </row>
    <row r="60">
      <c r="A60" s="4" t="inlineStr">
        <is>
          <t>Number of real estate properties under pre construction phase</t>
        </is>
      </c>
      <c r="C60" s="5" t="n">
        <v>8</v>
      </c>
    </row>
    <row r="61">
      <c r="A61" s="4" t="inlineStr">
        <is>
          <t>Area of land under pre construction phase | ft²</t>
        </is>
      </c>
      <c r="C61" s="9" t="n">
        <v>2.5</v>
      </c>
    </row>
    <row r="62">
      <c r="A62" s="4" t="inlineStr">
        <is>
          <t>Number of land parcel | item</t>
        </is>
      </c>
      <c r="C62" s="5" t="n">
        <v>1</v>
      </c>
    </row>
    <row r="63">
      <c r="A63" s="4" t="inlineStr">
        <is>
          <t>Subsequent Event | BTC I Portfolio</t>
        </is>
      </c>
    </row>
    <row r="64">
      <c r="A64" s="3" t="inlineStr">
        <is>
          <t>Subsequent Event [Line Items]</t>
        </is>
      </c>
    </row>
    <row r="65">
      <c r="A65" s="4" t="inlineStr">
        <is>
          <t>Number of industrial properties</t>
        </is>
      </c>
      <c r="C65" s="5" t="n">
        <v>41</v>
      </c>
    </row>
    <row r="66">
      <c r="A66" s="4" t="inlineStr">
        <is>
          <t>Area of Land | ft²</t>
        </is>
      </c>
      <c r="C66" s="9" t="n">
        <v>11.5</v>
      </c>
    </row>
    <row r="67">
      <c r="A67" s="4" t="inlineStr">
        <is>
          <t>Percentage of real estate assets leased</t>
        </is>
      </c>
      <c r="C67" s="4" t="inlineStr">
        <is>
          <t>87.80%</t>
        </is>
      </c>
    </row>
    <row r="68">
      <c r="A68" s="4" t="inlineStr">
        <is>
          <t>Number of properties under construction</t>
        </is>
      </c>
      <c r="C68" s="5" t="n">
        <v>3</v>
      </c>
    </row>
    <row r="69">
      <c r="A69" s="4" t="inlineStr">
        <is>
          <t>Area of Land under construction | ft²</t>
        </is>
      </c>
      <c r="C69" s="9" t="n">
        <v>0.6</v>
      </c>
    </row>
    <row r="70">
      <c r="A70" s="4" t="inlineStr">
        <is>
          <t>Number of real estate properties under pre construction phase</t>
        </is>
      </c>
      <c r="C70" s="5" t="n">
        <v>2</v>
      </c>
    </row>
    <row r="71">
      <c r="A71" s="4" t="inlineStr">
        <is>
          <t>Area of land under pre construction phase | ft²</t>
        </is>
      </c>
      <c r="C71" s="9" t="n">
        <v>0.4</v>
      </c>
    </row>
    <row r="72">
      <c r="A72" s="4" t="inlineStr">
        <is>
          <t>Number of land parcel | item</t>
        </is>
      </c>
      <c r="C72" s="5" t="n">
        <v>1</v>
      </c>
    </row>
    <row r="73">
      <c r="A73" s="4" t="inlineStr">
        <is>
          <t>Subsequent Event | BTC II Portfolio</t>
        </is>
      </c>
    </row>
    <row r="74">
      <c r="A74" s="3" t="inlineStr">
        <is>
          <t>Subsequent Event [Line Items]</t>
        </is>
      </c>
    </row>
    <row r="75">
      <c r="A75" s="4" t="inlineStr">
        <is>
          <t>Number of industrial properties</t>
        </is>
      </c>
      <c r="C75" s="5" t="n">
        <v>23</v>
      </c>
    </row>
    <row r="76">
      <c r="A76" s="4" t="inlineStr">
        <is>
          <t>Area of Land | ft²</t>
        </is>
      </c>
      <c r="C76" s="9" t="n">
        <v>5.1</v>
      </c>
    </row>
    <row r="77">
      <c r="A77" s="4" t="inlineStr">
        <is>
          <t>Percentage of real estate assets leased</t>
        </is>
      </c>
      <c r="C77" s="4" t="inlineStr">
        <is>
          <t>59.50%</t>
        </is>
      </c>
    </row>
    <row r="78">
      <c r="A78" s="4" t="inlineStr">
        <is>
          <t>Number of properties under construction</t>
        </is>
      </c>
      <c r="C78" s="5" t="n">
        <v>7</v>
      </c>
    </row>
    <row r="79">
      <c r="A79" s="4" t="inlineStr">
        <is>
          <t>Area of Land under construction | ft²</t>
        </is>
      </c>
      <c r="C79" s="9" t="n">
        <v>2.3</v>
      </c>
    </row>
    <row r="80">
      <c r="A80" s="4" t="inlineStr">
        <is>
          <t>Number of real estate properties under pre construction phase</t>
        </is>
      </c>
      <c r="C80" s="5" t="n">
        <v>6</v>
      </c>
    </row>
    <row r="81">
      <c r="A81" s="4" t="inlineStr">
        <is>
          <t>Area of land under pre construction phase | ft²</t>
        </is>
      </c>
      <c r="C81" s="9" t="n">
        <v>2.1</v>
      </c>
    </row>
    <row r="82">
      <c r="A82" s="4" t="inlineStr">
        <is>
          <t>Subsequent Event | Common Stock</t>
        </is>
      </c>
    </row>
    <row r="83">
      <c r="A83" s="3" t="inlineStr">
        <is>
          <t>Subsequent Event [Line Items]</t>
        </is>
      </c>
    </row>
    <row r="84">
      <c r="A84" s="4" t="inlineStr">
        <is>
          <t>Number of shares issued (in shares) | shares</t>
        </is>
      </c>
      <c r="B84" s="9" t="n">
        <v>124.7</v>
      </c>
    </row>
    <row r="85">
      <c r="A85" s="4" t="inlineStr">
        <is>
          <t>Subsequent Event | DRIP</t>
        </is>
      </c>
    </row>
    <row r="86">
      <c r="A86" s="3" t="inlineStr">
        <is>
          <t>Subsequent Event [Line Items]</t>
        </is>
      </c>
    </row>
    <row r="87">
      <c r="A87" s="4" t="inlineStr">
        <is>
          <t>Proceeds from issuance of common stock | $</t>
        </is>
      </c>
      <c r="B87" s="6" t="n">
        <v>28200</v>
      </c>
    </row>
    <row r="88">
      <c r="A88" s="4" t="inlineStr">
        <is>
          <t>Subsequent Event | DRIP | Common Stock</t>
        </is>
      </c>
    </row>
    <row r="89">
      <c r="A89" s="3" t="inlineStr">
        <is>
          <t>Subsequent Event [Line Items]</t>
        </is>
      </c>
    </row>
    <row r="90">
      <c r="A90" s="4" t="inlineStr">
        <is>
          <t>Number of shares issued (in shares) | shares</t>
        </is>
      </c>
      <c r="B90" s="9" t="n">
        <v>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25" customWidth="1" min="6" max="6"/>
    <col width="13" customWidth="1" min="7" max="7"/>
  </cols>
  <sheetData>
    <row r="1">
      <c r="A1" s="1" t="inlineStr">
        <is>
          <t>CONDENSED CONSOLIDATED STATEMENTS OF EQUITY (Unaudited) - USD ($) shares in Thousands, $ in Thousands</t>
        </is>
      </c>
      <c r="B1" s="2" t="inlineStr">
        <is>
          <t>Common Stock</t>
        </is>
      </c>
      <c r="C1" s="2" t="inlineStr">
        <is>
          <t>Additional Paid-In Capital</t>
        </is>
      </c>
      <c r="D1" s="2" t="inlineStr">
        <is>
          <t>Accumulated Deficit</t>
        </is>
      </c>
      <c r="E1" s="2" t="inlineStr">
        <is>
          <t>Accumulated Other Comprehensive Income (Loss)</t>
        </is>
      </c>
      <c r="F1" s="2" t="inlineStr">
        <is>
          <t>Noncontrolling Interests</t>
        </is>
      </c>
      <c r="G1" s="2" t="inlineStr">
        <is>
          <t>Total</t>
        </is>
      </c>
    </row>
    <row r="2">
      <c r="A2" s="4" t="inlineStr">
        <is>
          <t>Beginning balance at Dec. 31, 2018</t>
        </is>
      </c>
      <c r="B2" s="6" t="n">
        <v>203</v>
      </c>
      <c r="C2" s="6" t="n">
        <v>180125</v>
      </c>
      <c r="D2" s="6" t="n">
        <v>-8556</v>
      </c>
      <c r="F2" s="6" t="n">
        <v>1</v>
      </c>
      <c r="G2" s="6" t="n">
        <v>171773</v>
      </c>
    </row>
    <row r="3">
      <c r="A3" s="4" t="inlineStr">
        <is>
          <t>Beginning balance, shares at Dec. 31, 2018</t>
        </is>
      </c>
      <c r="B3" s="5" t="n">
        <v>20265</v>
      </c>
    </row>
    <row r="4">
      <c r="A4" s="3" t="inlineStr">
        <is>
          <t>Increase (Decrease) in Stockholders' Equity [Roll Forward]</t>
        </is>
      </c>
    </row>
    <row r="5">
      <c r="A5" s="4" t="inlineStr">
        <is>
          <t>Net loss (excludes portion attributable to redeemable noncontrolling interest)</t>
        </is>
      </c>
      <c r="D5" s="5" t="n">
        <v>-7034</v>
      </c>
      <c r="G5" s="5" t="n">
        <v>-7034</v>
      </c>
    </row>
    <row r="6">
      <c r="A6" s="4" t="inlineStr">
        <is>
          <t>Issuance of common stock, shares</t>
        </is>
      </c>
      <c r="B6" s="5" t="n">
        <v>16829</v>
      </c>
    </row>
    <row r="7">
      <c r="A7" s="4" t="inlineStr">
        <is>
          <t>Issuance of common stock</t>
        </is>
      </c>
      <c r="B7" s="6" t="n">
        <v>168</v>
      </c>
      <c r="C7" s="5" t="n">
        <v>175236</v>
      </c>
      <c r="G7" s="5" t="n">
        <v>175404</v>
      </c>
    </row>
    <row r="8">
      <c r="A8" s="4" t="inlineStr">
        <is>
          <t>Share-based compensation</t>
        </is>
      </c>
      <c r="C8" s="5" t="n">
        <v>359</v>
      </c>
      <c r="G8" s="5" t="n">
        <v>359</v>
      </c>
    </row>
    <row r="9">
      <c r="A9" s="4" t="inlineStr">
        <is>
          <t>Upfront offering costs, including selling commissions, dealer manager fees, and offering costs</t>
        </is>
      </c>
      <c r="C9" s="5" t="n">
        <v>-9834</v>
      </c>
      <c r="G9" s="5" t="n">
        <v>-9834</v>
      </c>
    </row>
    <row r="10">
      <c r="A10" s="4" t="inlineStr">
        <is>
          <t>Trailing distribution fees</t>
        </is>
      </c>
      <c r="C10" s="5" t="n">
        <v>-7278</v>
      </c>
      <c r="D10" s="5" t="n">
        <v>1438</v>
      </c>
      <c r="G10" s="5" t="n">
        <v>-5840</v>
      </c>
    </row>
    <row r="11">
      <c r="A11" s="4" t="inlineStr">
        <is>
          <t>Redemptions of common stock, shares</t>
        </is>
      </c>
      <c r="B11" s="5" t="n">
        <v>-101</v>
      </c>
    </row>
    <row r="12">
      <c r="A12" s="4" t="inlineStr">
        <is>
          <t>Redemptions of common stock</t>
        </is>
      </c>
      <c r="B12" s="6" t="n">
        <v>-1</v>
      </c>
      <c r="C12" s="5" t="n">
        <v>-1008</v>
      </c>
      <c r="G12" s="5" t="n">
        <v>-1009</v>
      </c>
    </row>
    <row r="13">
      <c r="A13" s="4" t="inlineStr">
        <is>
          <t>Distributions to stockholders</t>
        </is>
      </c>
      <c r="D13" s="5" t="n">
        <v>-8237</v>
      </c>
      <c r="G13" s="5" t="n">
        <v>-8237</v>
      </c>
    </row>
    <row r="14">
      <c r="A14" s="4" t="inlineStr">
        <is>
          <t>Redemption value allocation adjustment to redeemable noncontrolling interest</t>
        </is>
      </c>
      <c r="C14" s="5" t="n">
        <v>-37</v>
      </c>
      <c r="G14" s="5" t="n">
        <v>-37</v>
      </c>
    </row>
    <row r="15">
      <c r="A15" s="4" t="inlineStr">
        <is>
          <t>Ending balance at Jun. 30, 2019</t>
        </is>
      </c>
      <c r="B15" s="6" t="n">
        <v>370</v>
      </c>
      <c r="C15" s="5" t="n">
        <v>337563</v>
      </c>
      <c r="D15" s="5" t="n">
        <v>-22389</v>
      </c>
      <c r="E15" s="6" t="n">
        <v>0</v>
      </c>
      <c r="F15" s="5" t="n">
        <v>1</v>
      </c>
      <c r="G15" s="5" t="n">
        <v>315545</v>
      </c>
    </row>
    <row r="16">
      <c r="A16" s="4" t="inlineStr">
        <is>
          <t>Ending balance, shares at Jun. 30, 2019</t>
        </is>
      </c>
      <c r="B16" s="5" t="n">
        <v>36993</v>
      </c>
    </row>
    <row r="17">
      <c r="A17" s="4" t="inlineStr">
        <is>
          <t>Beginning balance at Mar. 31, 2019</t>
        </is>
      </c>
      <c r="B17" s="6" t="n">
        <v>286</v>
      </c>
      <c r="C17" s="5" t="n">
        <v>259611</v>
      </c>
      <c r="D17" s="5" t="n">
        <v>-16600</v>
      </c>
      <c r="E17" s="5" t="n">
        <v>0</v>
      </c>
      <c r="F17" s="5" t="n">
        <v>1</v>
      </c>
      <c r="G17" s="5" t="n">
        <v>243298</v>
      </c>
    </row>
    <row r="18">
      <c r="A18" s="4" t="inlineStr">
        <is>
          <t>Beginning balance, shares at Mar. 31, 2019</t>
        </is>
      </c>
      <c r="B18" s="5" t="n">
        <v>28700</v>
      </c>
    </row>
    <row r="19">
      <c r="A19" s="3" t="inlineStr">
        <is>
          <t>Increase (Decrease) in Stockholders' Equity [Roll Forward]</t>
        </is>
      </c>
    </row>
    <row r="20">
      <c r="A20" s="4" t="inlineStr">
        <is>
          <t>Net loss (excludes portion attributable to redeemable noncontrolling interest)</t>
        </is>
      </c>
      <c r="D20" s="5" t="n">
        <v>-1912</v>
      </c>
      <c r="G20" s="5" t="n">
        <v>-1912</v>
      </c>
    </row>
    <row r="21">
      <c r="A21" s="4" t="inlineStr">
        <is>
          <t>Issuance of common stock, shares</t>
        </is>
      </c>
      <c r="B21" s="5" t="n">
        <v>8318</v>
      </c>
    </row>
    <row r="22">
      <c r="A22" s="4" t="inlineStr">
        <is>
          <t>Issuance of common stock</t>
        </is>
      </c>
      <c r="B22" s="6" t="n">
        <v>84</v>
      </c>
      <c r="C22" s="5" t="n">
        <v>86886</v>
      </c>
      <c r="G22" s="5" t="n">
        <v>86970</v>
      </c>
    </row>
    <row r="23">
      <c r="A23" s="4" t="inlineStr">
        <is>
          <t>Share-based compensation</t>
        </is>
      </c>
      <c r="C23" s="5" t="n">
        <v>56</v>
      </c>
      <c r="G23" s="5" t="n">
        <v>56</v>
      </c>
    </row>
    <row r="24">
      <c r="A24" s="4" t="inlineStr">
        <is>
          <t>Upfront offering costs, including selling commissions, dealer manager fees, and offering costs</t>
        </is>
      </c>
      <c r="C24" s="5" t="n">
        <v>-5066</v>
      </c>
      <c r="G24" s="5" t="n">
        <v>-5066</v>
      </c>
    </row>
    <row r="25">
      <c r="A25" s="4" t="inlineStr">
        <is>
          <t>Trailing distribution fees</t>
        </is>
      </c>
      <c r="C25" s="5" t="n">
        <v>-3666</v>
      </c>
      <c r="D25" s="5" t="n">
        <v>818</v>
      </c>
      <c r="G25" s="5" t="n">
        <v>-2848</v>
      </c>
    </row>
    <row r="26">
      <c r="A26" s="4" t="inlineStr">
        <is>
          <t>Redemptions of common stock, shares</t>
        </is>
      </c>
      <c r="B26" s="5" t="n">
        <v>-25</v>
      </c>
    </row>
    <row r="27">
      <c r="A27" s="4" t="inlineStr">
        <is>
          <t>Redemptions of common stock</t>
        </is>
      </c>
      <c r="C27" s="5" t="n">
        <v>-245</v>
      </c>
      <c r="G27" s="5" t="n">
        <v>-245</v>
      </c>
    </row>
    <row r="28">
      <c r="A28" s="4" t="inlineStr">
        <is>
          <t>Distributions to stockholders</t>
        </is>
      </c>
      <c r="D28" s="5" t="n">
        <v>-4695</v>
      </c>
      <c r="G28" s="5" t="n">
        <v>-4695</v>
      </c>
    </row>
    <row r="29">
      <c r="A29" s="4" t="inlineStr">
        <is>
          <t>Redemption value allocation adjustment to redeemable noncontrolling interest</t>
        </is>
      </c>
      <c r="C29" s="5" t="n">
        <v>-13</v>
      </c>
      <c r="G29" s="5" t="n">
        <v>-13</v>
      </c>
    </row>
    <row r="30">
      <c r="A30" s="4" t="inlineStr">
        <is>
          <t>Ending balance at Jun. 30, 2019</t>
        </is>
      </c>
      <c r="B30" s="6" t="n">
        <v>370</v>
      </c>
      <c r="C30" s="5" t="n">
        <v>337563</v>
      </c>
      <c r="D30" s="5" t="n">
        <v>-22389</v>
      </c>
      <c r="E30" s="5" t="n">
        <v>0</v>
      </c>
      <c r="F30" s="5" t="n">
        <v>1</v>
      </c>
      <c r="G30" s="5" t="n">
        <v>315545</v>
      </c>
    </row>
    <row r="31">
      <c r="A31" s="4" t="inlineStr">
        <is>
          <t>Ending balance, shares at Jun. 30, 2019</t>
        </is>
      </c>
      <c r="B31" s="5" t="n">
        <v>36993</v>
      </c>
    </row>
    <row r="32">
      <c r="A32" s="4" t="inlineStr">
        <is>
          <t>Beginning balance at Dec. 31, 2019</t>
        </is>
      </c>
      <c r="B32" s="6" t="n">
        <v>492</v>
      </c>
      <c r="C32" s="5" t="n">
        <v>451526</v>
      </c>
      <c r="D32" s="5" t="n">
        <v>-47730</v>
      </c>
      <c r="E32" s="5" t="n">
        <v>2190</v>
      </c>
      <c r="F32" s="5" t="n">
        <v>1</v>
      </c>
      <c r="G32" s="5" t="n">
        <v>406479</v>
      </c>
    </row>
    <row r="33">
      <c r="A33" s="4" t="inlineStr">
        <is>
          <t>Beginning balance, shares at Dec. 31, 2019</t>
        </is>
      </c>
      <c r="B33" s="5" t="n">
        <v>49275</v>
      </c>
    </row>
    <row r="34">
      <c r="A34" s="3" t="inlineStr">
        <is>
          <t>Increase (Decrease) in Stockholders' Equity [Roll Forward]</t>
        </is>
      </c>
    </row>
    <row r="35">
      <c r="A35" s="4" t="inlineStr">
        <is>
          <t>Net loss (excludes portion attributable to redeemable noncontrolling interest)</t>
        </is>
      </c>
      <c r="D35" s="5" t="n">
        <v>-1281</v>
      </c>
      <c r="G35" s="5" t="n">
        <v>-1281</v>
      </c>
    </row>
    <row r="36">
      <c r="A36" s="4" t="inlineStr">
        <is>
          <t>Change from cash flow hedging activities (excludes portion attributable to redeemable noncontrolling interest)</t>
        </is>
      </c>
      <c r="E36" s="5" t="n">
        <v>-13874</v>
      </c>
      <c r="G36" s="5" t="n">
        <v>-13874</v>
      </c>
    </row>
    <row r="37">
      <c r="A37" s="4" t="inlineStr">
        <is>
          <t>Issuance of common stock, shares</t>
        </is>
      </c>
      <c r="B37" s="5" t="n">
        <v>69303</v>
      </c>
    </row>
    <row r="38">
      <c r="A38" s="4" t="inlineStr">
        <is>
          <t>Issuance of common stock</t>
        </is>
      </c>
      <c r="B38" s="6" t="n">
        <v>694</v>
      </c>
      <c r="C38" s="5" t="n">
        <v>723802</v>
      </c>
      <c r="G38" s="5" t="n">
        <v>724496</v>
      </c>
    </row>
    <row r="39">
      <c r="A39" s="4" t="inlineStr">
        <is>
          <t>Share-based compensation</t>
        </is>
      </c>
      <c r="C39" s="5" t="n">
        <v>976</v>
      </c>
      <c r="G39" s="5" t="n">
        <v>976</v>
      </c>
    </row>
    <row r="40">
      <c r="A40" s="4" t="inlineStr">
        <is>
          <t>Upfront offering costs, including selling commissions, dealer manager fees, and offering costs</t>
        </is>
      </c>
      <c r="C40" s="5" t="n">
        <v>-34447</v>
      </c>
      <c r="G40" s="5" t="n">
        <v>-34447</v>
      </c>
    </row>
    <row r="41">
      <c r="A41" s="4" t="inlineStr">
        <is>
          <t>Trailing distribution fees</t>
        </is>
      </c>
      <c r="C41" s="5" t="n">
        <v>-29381</v>
      </c>
      <c r="D41" s="5" t="n">
        <v>4452</v>
      </c>
      <c r="G41" s="5" t="n">
        <v>-24929</v>
      </c>
    </row>
    <row r="42">
      <c r="A42" s="4" t="inlineStr">
        <is>
          <t>Redemptions of common stock, shares</t>
        </is>
      </c>
      <c r="B42" s="5" t="n">
        <v>-146</v>
      </c>
    </row>
    <row r="43">
      <c r="A43" s="4" t="inlineStr">
        <is>
          <t>Redemptions of common stock</t>
        </is>
      </c>
      <c r="B43" s="6" t="n">
        <v>-1</v>
      </c>
      <c r="C43" s="5" t="n">
        <v>-1439</v>
      </c>
      <c r="G43" s="5" t="n">
        <v>-1440</v>
      </c>
    </row>
    <row r="44">
      <c r="A44" s="4" t="inlineStr">
        <is>
          <t>Distributions to stockholders</t>
        </is>
      </c>
      <c r="D44" s="5" t="n">
        <v>-25874</v>
      </c>
      <c r="G44" s="5" t="n">
        <v>-25874</v>
      </c>
    </row>
    <row r="45">
      <c r="A45" s="4" t="inlineStr">
        <is>
          <t>Redemption value allocation adjustment to redeemable noncontrolling interest</t>
        </is>
      </c>
      <c r="C45" s="5" t="n">
        <v>-163</v>
      </c>
      <c r="G45" s="5" t="n">
        <v>-163</v>
      </c>
    </row>
    <row r="46">
      <c r="A46" s="4" t="inlineStr">
        <is>
          <t>Ending balance at Jun. 30, 2020</t>
        </is>
      </c>
      <c r="B46" s="6" t="n">
        <v>1185</v>
      </c>
      <c r="C46" s="5" t="n">
        <v>1110874</v>
      </c>
      <c r="D46" s="5" t="n">
        <v>-70433</v>
      </c>
      <c r="E46" s="5" t="n">
        <v>-11684</v>
      </c>
      <c r="F46" s="5" t="n">
        <v>1</v>
      </c>
      <c r="G46" s="5" t="n">
        <v>1029943</v>
      </c>
    </row>
    <row r="47">
      <c r="A47" s="4" t="inlineStr">
        <is>
          <t>Ending balance, shares at Jun. 30, 2020</t>
        </is>
      </c>
      <c r="B47" s="5" t="n">
        <v>118432</v>
      </c>
    </row>
    <row r="48">
      <c r="A48" s="4" t="inlineStr">
        <is>
          <t>Beginning balance at Mar. 31, 2020</t>
        </is>
      </c>
      <c r="B48" s="6" t="n">
        <v>997</v>
      </c>
      <c r="C48" s="5" t="n">
        <v>933087</v>
      </c>
      <c r="D48" s="5" t="n">
        <v>-56089</v>
      </c>
      <c r="E48" s="5" t="n">
        <v>-10075</v>
      </c>
      <c r="F48" s="5" t="n">
        <v>1</v>
      </c>
      <c r="G48" s="5" t="n">
        <v>867921</v>
      </c>
    </row>
    <row r="49">
      <c r="A49" s="4" t="inlineStr">
        <is>
          <t>Beginning balance, shares at Mar. 31, 2020</t>
        </is>
      </c>
      <c r="B49" s="5" t="n">
        <v>99802</v>
      </c>
    </row>
    <row r="50">
      <c r="A50" s="3" t="inlineStr">
        <is>
          <t>Increase (Decrease) in Stockholders' Equity [Roll Forward]</t>
        </is>
      </c>
    </row>
    <row r="51">
      <c r="A51" s="4" t="inlineStr">
        <is>
          <t>Net loss (excludes portion attributable to redeemable noncontrolling interest)</t>
        </is>
      </c>
      <c r="D51" s="5" t="n">
        <v>-1338</v>
      </c>
      <c r="G51" s="5" t="n">
        <v>-1338</v>
      </c>
    </row>
    <row r="52">
      <c r="A52" s="4" t="inlineStr">
        <is>
          <t>Change from cash flow hedging activities (excludes portion attributable to redeemable noncontrolling interest)</t>
        </is>
      </c>
      <c r="E52" s="5" t="n">
        <v>-1609</v>
      </c>
      <c r="G52" s="5" t="n">
        <v>-1609</v>
      </c>
    </row>
    <row r="53">
      <c r="A53" s="4" t="inlineStr">
        <is>
          <t>Issuance of common stock, shares</t>
        </is>
      </c>
      <c r="B53" s="5" t="n">
        <v>18709</v>
      </c>
    </row>
    <row r="54">
      <c r="A54" s="4" t="inlineStr">
        <is>
          <t>Issuance of common stock</t>
        </is>
      </c>
      <c r="B54" s="6" t="n">
        <v>188</v>
      </c>
      <c r="C54" s="5" t="n">
        <v>196156</v>
      </c>
      <c r="G54" s="5" t="n">
        <v>196344</v>
      </c>
    </row>
    <row r="55">
      <c r="A55" s="4" t="inlineStr">
        <is>
          <t>Share-based compensation</t>
        </is>
      </c>
      <c r="C55" s="5" t="n">
        <v>362</v>
      </c>
      <c r="G55" s="5" t="n">
        <v>362</v>
      </c>
    </row>
    <row r="56">
      <c r="A56" s="4" t="inlineStr">
        <is>
          <t>Upfront offering costs, including selling commissions, dealer manager fees, and offering costs</t>
        </is>
      </c>
      <c r="C56" s="5" t="n">
        <v>-10076</v>
      </c>
      <c r="G56" s="5" t="n">
        <v>-10076</v>
      </c>
    </row>
    <row r="57">
      <c r="A57" s="4" t="inlineStr">
        <is>
          <t>Trailing distribution fees</t>
        </is>
      </c>
      <c r="C57" s="5" t="n">
        <v>-7819</v>
      </c>
      <c r="D57" s="5" t="n">
        <v>2710</v>
      </c>
      <c r="G57" s="5" t="n">
        <v>-5109</v>
      </c>
    </row>
    <row r="58">
      <c r="A58" s="4" t="inlineStr">
        <is>
          <t>Redemptions of common stock, shares</t>
        </is>
      </c>
      <c r="B58" s="5" t="n">
        <v>-79</v>
      </c>
    </row>
    <row r="59">
      <c r="A59" s="4" t="inlineStr">
        <is>
          <t>Redemptions of common stock</t>
        </is>
      </c>
      <c r="C59" s="5" t="n">
        <v>-780</v>
      </c>
      <c r="G59" s="5" t="n">
        <v>-780</v>
      </c>
    </row>
    <row r="60">
      <c r="A60" s="4" t="inlineStr">
        <is>
          <t>Distributions to stockholders</t>
        </is>
      </c>
      <c r="D60" s="5" t="n">
        <v>-15716</v>
      </c>
      <c r="G60" s="5" t="n">
        <v>-15716</v>
      </c>
    </row>
    <row r="61">
      <c r="A61" s="4" t="inlineStr">
        <is>
          <t>Redemption value allocation adjustment to redeemable noncontrolling interest</t>
        </is>
      </c>
      <c r="C61" s="5" t="n">
        <v>-56</v>
      </c>
      <c r="G61" s="5" t="n">
        <v>-56</v>
      </c>
    </row>
    <row r="62">
      <c r="A62" s="4" t="inlineStr">
        <is>
          <t>Ending balance at Jun. 30, 2020</t>
        </is>
      </c>
      <c r="B62" s="6" t="n">
        <v>1185</v>
      </c>
      <c r="C62" s="6" t="n">
        <v>1110874</v>
      </c>
      <c r="D62" s="6" t="n">
        <v>-70433</v>
      </c>
      <c r="E62" s="6" t="n">
        <v>-11684</v>
      </c>
      <c r="F62" s="6" t="n">
        <v>1</v>
      </c>
      <c r="G62" s="6" t="n">
        <v>1029943</v>
      </c>
    </row>
    <row r="63">
      <c r="A63" s="4" t="inlineStr">
        <is>
          <t>Ending balance, shares at Jun. 30, 2020</t>
        </is>
      </c>
      <c r="B63" s="5" t="n">
        <v>1184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EQUITY (Unaudited) (Parenthetical) - USD ($) $ in Thousands</t>
        </is>
      </c>
      <c r="B1" s="2" t="inlineStr">
        <is>
          <t>3 Months Ended</t>
        </is>
      </c>
      <c r="C1" s="2" t="inlineStr">
        <is>
          <t>6 Months Ended</t>
        </is>
      </c>
    </row>
    <row r="2">
      <c r="B2" s="2" t="inlineStr">
        <is>
          <t>Jun. 30, 2020</t>
        </is>
      </c>
      <c r="C2" s="2" t="inlineStr">
        <is>
          <t>Jun. 30, 2020</t>
        </is>
      </c>
    </row>
    <row r="3">
      <c r="A3" s="3" t="inlineStr">
        <is>
          <t>Statement of Stockholders' Equity [Abstract]</t>
        </is>
      </c>
    </row>
    <row r="4">
      <c r="A4" s="4" t="inlineStr">
        <is>
          <t>Net loss allocated to redeemable non-controlling interest</t>
        </is>
      </c>
      <c r="B4" s="6" t="n">
        <v>4</v>
      </c>
      <c r="C4" s="6" t="n">
        <v>4</v>
      </c>
    </row>
    <row r="5">
      <c r="A5" s="4" t="inlineStr">
        <is>
          <t>Changes from cash flow hedging activities allocated to redeemable noncontrolling interest</t>
        </is>
      </c>
      <c r="B5" s="6" t="n">
        <v>4</v>
      </c>
      <c r="C5" s="6" t="n">
        <v>6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1285</v>
      </c>
      <c r="C4" s="6" t="n">
        <v>-7052</v>
      </c>
    </row>
    <row r="5">
      <c r="A5" s="3" t="inlineStr">
        <is>
          <t>Adjustments to reconcile net loss to net cash provided by operating activities:</t>
        </is>
      </c>
    </row>
    <row r="6">
      <c r="A6" s="4" t="inlineStr">
        <is>
          <t>Real estate-related depreciation and amortization</t>
        </is>
      </c>
      <c r="B6" s="5" t="n">
        <v>20448</v>
      </c>
      <c r="C6" s="5" t="n">
        <v>7015</v>
      </c>
    </row>
    <row r="7">
      <c r="A7" s="4" t="inlineStr">
        <is>
          <t>Straight-line rent and amortization of above- and below-market leases</t>
        </is>
      </c>
      <c r="B7" s="5" t="n">
        <v>-3923</v>
      </c>
      <c r="C7" s="5" t="n">
        <v>-1752</v>
      </c>
    </row>
    <row r="8">
      <c r="A8" s="4" t="inlineStr">
        <is>
          <t>Other</t>
        </is>
      </c>
      <c r="B8" s="5" t="n">
        <v>1466</v>
      </c>
      <c r="C8" s="5" t="n">
        <v>825</v>
      </c>
    </row>
    <row r="9">
      <c r="A9" s="3" t="inlineStr">
        <is>
          <t>Changes in operating assets and liabilities:</t>
        </is>
      </c>
    </row>
    <row r="10">
      <c r="A10" s="4" t="inlineStr">
        <is>
          <t>Tenant receivables and other assets</t>
        </is>
      </c>
      <c r="B10" s="5" t="n">
        <v>2137</v>
      </c>
      <c r="C10" s="5" t="n">
        <v>-152</v>
      </c>
    </row>
    <row r="11">
      <c r="A11" s="4" t="inlineStr">
        <is>
          <t>Accounts payable and accrued liabilities</t>
        </is>
      </c>
      <c r="B11" s="5" t="n">
        <v>-1113</v>
      </c>
      <c r="C11" s="5" t="n">
        <v>1615</v>
      </c>
    </row>
    <row r="12">
      <c r="A12" s="4" t="inlineStr">
        <is>
          <t>Due from / to affiliates, net</t>
        </is>
      </c>
      <c r="B12" s="5" t="n">
        <v>940</v>
      </c>
      <c r="C12" s="5" t="n">
        <v>4082</v>
      </c>
    </row>
    <row r="13">
      <c r="A13" s="4" t="inlineStr">
        <is>
          <t>Net cash provided by operating activities</t>
        </is>
      </c>
      <c r="B13" s="5" t="n">
        <v>18670</v>
      </c>
      <c r="C13" s="5" t="n">
        <v>4581</v>
      </c>
    </row>
    <row r="14">
      <c r="A14" s="3" t="inlineStr">
        <is>
          <t>Investing activities:</t>
        </is>
      </c>
    </row>
    <row r="15">
      <c r="A15" s="4" t="inlineStr">
        <is>
          <t>Real estate acquisitions</t>
        </is>
      </c>
      <c r="B15" s="5" t="n">
        <v>-293833</v>
      </c>
      <c r="C15" s="5" t="n">
        <v>-253093</v>
      </c>
    </row>
    <row r="16">
      <c r="A16" s="4" t="inlineStr">
        <is>
          <t>Acquisition deposits</t>
        </is>
      </c>
      <c r="B16" s="5" t="n">
        <v>-4000</v>
      </c>
      <c r="C16" s="5" t="n">
        <v>-150</v>
      </c>
    </row>
    <row r="17">
      <c r="A17" s="4" t="inlineStr">
        <is>
          <t>Capital expenditures</t>
        </is>
      </c>
      <c r="B17" s="5" t="n">
        <v>-2734</v>
      </c>
      <c r="C17" s="5" t="n">
        <v>-556</v>
      </c>
    </row>
    <row r="18">
      <c r="A18" s="4" t="inlineStr">
        <is>
          <t>Net cash used in investing activities</t>
        </is>
      </c>
      <c r="B18" s="5" t="n">
        <v>-300567</v>
      </c>
      <c r="C18" s="5" t="n">
        <v>-253799</v>
      </c>
    </row>
    <row r="19">
      <c r="A19" s="3" t="inlineStr">
        <is>
          <t>Financing activities:</t>
        </is>
      </c>
    </row>
    <row r="20">
      <c r="A20" s="4" t="inlineStr">
        <is>
          <t>Proceeds from line of credit</t>
        </is>
      </c>
      <c r="B20" s="5" t="n">
        <v>0</v>
      </c>
      <c r="C20" s="5" t="n">
        <v>170000</v>
      </c>
    </row>
    <row r="21">
      <c r="A21" s="4" t="inlineStr">
        <is>
          <t>Repayments of line of credit</t>
        </is>
      </c>
      <c r="B21" s="5" t="n">
        <v>-107000</v>
      </c>
      <c r="C21" s="5" t="n">
        <v>-147000</v>
      </c>
    </row>
    <row r="22">
      <c r="A22" s="4" t="inlineStr">
        <is>
          <t>Proceeds from term loan</t>
        </is>
      </c>
      <c r="B22" s="5" t="n">
        <v>107500</v>
      </c>
      <c r="C22" s="5" t="n">
        <v>90000</v>
      </c>
    </row>
    <row r="23">
      <c r="A23" s="4" t="inlineStr">
        <is>
          <t>Debt issuance costs paid</t>
        </is>
      </c>
      <c r="B23" s="5" t="n">
        <v>-50</v>
      </c>
      <c r="C23" s="5" t="n">
        <v>-1348</v>
      </c>
    </row>
    <row r="24">
      <c r="A24" s="4" t="inlineStr">
        <is>
          <t>Proceeds from issuance of common stock</t>
        </is>
      </c>
      <c r="B24" s="5" t="n">
        <v>682793</v>
      </c>
      <c r="C24" s="5" t="n">
        <v>164800</v>
      </c>
    </row>
    <row r="25">
      <c r="A25" s="4" t="inlineStr">
        <is>
          <t>Offering costs paid upon issuance of common stock</t>
        </is>
      </c>
      <c r="B25" s="5" t="n">
        <v>-5099</v>
      </c>
      <c r="C25" s="5" t="n">
        <v>0</v>
      </c>
    </row>
    <row r="26">
      <c r="A26" s="4" t="inlineStr">
        <is>
          <t>Distributions paid to common stockholders and to redeemable noncontrolling interest holders</t>
        </is>
      </c>
      <c r="B26" s="5" t="n">
        <v>-7546</v>
      </c>
      <c r="C26" s="5" t="n">
        <v>-2503</v>
      </c>
    </row>
    <row r="27">
      <c r="A27" s="4" t="inlineStr">
        <is>
          <t>Distribution fees paid to affiliates</t>
        </is>
      </c>
      <c r="B27" s="5" t="n">
        <v>-3926</v>
      </c>
      <c r="C27" s="5" t="n">
        <v>-1318</v>
      </c>
    </row>
    <row r="28">
      <c r="A28" s="4" t="inlineStr">
        <is>
          <t>Redemptions of common stock</t>
        </is>
      </c>
      <c r="B28" s="5" t="n">
        <v>-1440</v>
      </c>
      <c r="C28" s="5" t="n">
        <v>-1009</v>
      </c>
    </row>
    <row r="29">
      <c r="A29" s="4" t="inlineStr">
        <is>
          <t>Net cash provided by financing activities</t>
        </is>
      </c>
      <c r="B29" s="5" t="n">
        <v>665232</v>
      </c>
      <c r="C29" s="5" t="n">
        <v>271622</v>
      </c>
    </row>
    <row r="30">
      <c r="A30" s="4" t="inlineStr">
        <is>
          <t>Net increase in cash, cash equivalents and restricted cash</t>
        </is>
      </c>
      <c r="B30" s="5" t="n">
        <v>383335</v>
      </c>
      <c r="C30" s="5" t="n">
        <v>22404</v>
      </c>
    </row>
    <row r="31">
      <c r="A31" s="4" t="inlineStr">
        <is>
          <t>Cash, cash equivalents and restricted cash, at beginning of period</t>
        </is>
      </c>
      <c r="B31" s="5" t="n">
        <v>51178</v>
      </c>
      <c r="C31" s="5" t="n">
        <v>19021</v>
      </c>
    </row>
    <row r="32">
      <c r="A32" s="4" t="inlineStr">
        <is>
          <t>Cash, cash equivalents and restricted cash, at end of period</t>
        </is>
      </c>
      <c r="B32" s="6" t="n">
        <v>434513</v>
      </c>
      <c r="C32" s="6" t="n">
        <v>414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1. BASIS OF PRESENTATION
Unless the context otherwise requires, the “Company” refers to Black Creek Industrial REIT IV Inc. and its consolidated subsidiaries.
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the Company’s Annual Report on Form 10‑K for the year ended December 31, 2019, filed with the SEC on March 5, 2020 (“2019 Form 10‑K”).
In the opinion of management, the accompanying unaudited condensed consolidated financial statements contain all adjustments and eliminations, consisting only of normal recurring adjustments necessary for a fair presentation in conformity with GAAP.
Recently Adopted Accounting Standards
In March 2020, the Financial Accounting Standards Board (“FASB”) issued Accounting Standards Update (“ASU”) No. 2020‑03, “Codification Improvements to Financial Instruments” (“ASU 2020‑03”), which updates various codification topics related to financial instruments by clarifying or improving the disclosure requirements to align with the SEC’s regulations. The Company adopted this standard immediately upon its issuance. The adoption did not have a material effect on the Company’s condensed consolidated financial statements.
In March 2020, the FASB issued ASU 2020‑04, “Reference Rate Reform (Topic 848)” (“ASU 2020‑04”), which provides optional expedients and exceptions for applying GAAP to contracts, hedging relationships, and other transactions affected by reference rate reform if certain criteria are met. The amendments only apply to contracts, hedging relationships, and other transactions that reference LIBOR or another reference rate expected to be discontinued because of reference rate reform. ASU 2020‑04 is effective for annual and interim reporting periods beginning after March 12, 2020, with early adoption permitted, through December 31, 2022. The expedients and exceptions do not apply to contract modifications made and hedging relationships entered into after December 31, 2022. The Company adopted this standard immediately upon its issuance. The adoption did not have a material effect on the Company’s condensed consolidated financial statements.
In April 2020, the FASB issued a Staff Question-and-Answer to clarify whether lease concessions related to the effects of COVID-19 require the application of lease modification guidance under the new lease standard, which we adopted on January 1, 2019. The guidance did not have a material effe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5:58:03Z</dcterms:created>
  <dcterms:modified xmlns:dcterms="http://purl.org/dc/terms/" xmlns:xsi="http://www.w3.org/2001/XMLSchema-instance" xsi:type="dcterms:W3CDTF">2020-08-11T15:58:03Z</dcterms:modified>
</cp:coreProperties>
</file>